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Leases (Not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Employee Benefit Plans" sheetId="17" state="visible" r:id="rId17"/>
    <sheet xmlns:r="http://schemas.openxmlformats.org/officeDocument/2006/relationships" name="Debt Obligations" sheetId="18" state="visible" r:id="rId18"/>
    <sheet xmlns:r="http://schemas.openxmlformats.org/officeDocument/2006/relationships" name="Employee Stock Ownership Plan" sheetId="19" state="visible" r:id="rId19"/>
    <sheet xmlns:r="http://schemas.openxmlformats.org/officeDocument/2006/relationships" name="Share-Based Compensation" sheetId="20" state="visible" r:id="rId20"/>
    <sheet xmlns:r="http://schemas.openxmlformats.org/officeDocument/2006/relationships" name="Other Current Liabilities"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Preferred Stock Preferred Stock" sheetId="25" state="visible" r:id="rId25"/>
    <sheet xmlns:r="http://schemas.openxmlformats.org/officeDocument/2006/relationships" name="Revenue Recognition Revenue Rec" sheetId="26" state="visible" r:id="rId26"/>
    <sheet xmlns:r="http://schemas.openxmlformats.org/officeDocument/2006/relationships" name="Commitments and Contingencies" sheetId="27" state="visible" r:id="rId27"/>
    <sheet xmlns:r="http://schemas.openxmlformats.org/officeDocument/2006/relationships" name="Sales of Assets (Notes)" sheetId="28" state="visible" r:id="rId28"/>
    <sheet xmlns:r="http://schemas.openxmlformats.org/officeDocument/2006/relationships" name="Summary of Significant Accoun_2" sheetId="29" state="visible" r:id="rId29"/>
    <sheet xmlns:r="http://schemas.openxmlformats.org/officeDocument/2006/relationships" name="Lease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Employee Benefit Plans (Tables)" sheetId="37" state="visible" r:id="rId37"/>
    <sheet xmlns:r="http://schemas.openxmlformats.org/officeDocument/2006/relationships" name="Debt Obligations (Tables)" sheetId="38" state="visible" r:id="rId38"/>
    <sheet xmlns:r="http://schemas.openxmlformats.org/officeDocument/2006/relationships" name="Share-Based Compensation (Table" sheetId="39" state="visible" r:id="rId39"/>
    <sheet xmlns:r="http://schemas.openxmlformats.org/officeDocument/2006/relationships" name="Other Current Liabilities (Tabl" sheetId="40" state="visible" r:id="rId40"/>
    <sheet xmlns:r="http://schemas.openxmlformats.org/officeDocument/2006/relationships" name="Other Long-Term Liabilities (Ta" sheetId="41" state="visible" r:id="rId41"/>
    <sheet xmlns:r="http://schemas.openxmlformats.org/officeDocument/2006/relationships" name="Income Taxes (Tables)" sheetId="42" state="visible" r:id="rId42"/>
    <sheet xmlns:r="http://schemas.openxmlformats.org/officeDocument/2006/relationships" name="Net Income (loss) Per Common _2" sheetId="43" state="visible" r:id="rId43"/>
    <sheet xmlns:r="http://schemas.openxmlformats.org/officeDocument/2006/relationships" name="Preferred Stock (Tables)" sheetId="44" state="visible" r:id="rId44"/>
    <sheet xmlns:r="http://schemas.openxmlformats.org/officeDocument/2006/relationships" name="Revenue Recognition (Tables)" sheetId="45" state="visible" r:id="rId45"/>
    <sheet xmlns:r="http://schemas.openxmlformats.org/officeDocument/2006/relationships" name="Sales of Assets (Tables)" sheetId="46" state="visible" r:id="rId46"/>
    <sheet xmlns:r="http://schemas.openxmlformats.org/officeDocument/2006/relationships" name="Summary of Significant Accoun_3" sheetId="47" state="visible" r:id="rId47"/>
    <sheet xmlns:r="http://schemas.openxmlformats.org/officeDocument/2006/relationships" name="Leases - Narrative (Details)" sheetId="48" state="visible" r:id="rId48"/>
    <sheet xmlns:r="http://schemas.openxmlformats.org/officeDocument/2006/relationships" name="Leases - Balance Sheet (Details" sheetId="49" state="visible" r:id="rId49"/>
    <sheet xmlns:r="http://schemas.openxmlformats.org/officeDocument/2006/relationships" name="Leases - Lease Expense (Details" sheetId="50" state="visible" r:id="rId50"/>
    <sheet xmlns:r="http://schemas.openxmlformats.org/officeDocument/2006/relationships" name="Leases - Lease Obligations (Det" sheetId="51" state="visible" r:id="rId51"/>
    <sheet xmlns:r="http://schemas.openxmlformats.org/officeDocument/2006/relationships" name="Leases - Weighted Average Infor" sheetId="52" state="visible" r:id="rId52"/>
    <sheet xmlns:r="http://schemas.openxmlformats.org/officeDocument/2006/relationships" name="Leases - Cash Flow Information " sheetId="53" state="visible" r:id="rId53"/>
    <sheet xmlns:r="http://schemas.openxmlformats.org/officeDocument/2006/relationships" name="Derivative Instruments - Schedu" sheetId="54" state="visible" r:id="rId54"/>
    <sheet xmlns:r="http://schemas.openxmlformats.org/officeDocument/2006/relationships" name="Derivative Instruments - Fair V" sheetId="55" state="visible" r:id="rId55"/>
    <sheet xmlns:r="http://schemas.openxmlformats.org/officeDocument/2006/relationships" name="Derivative Instruments - Pretax" sheetId="56" state="visible" r:id="rId56"/>
    <sheet xmlns:r="http://schemas.openxmlformats.org/officeDocument/2006/relationships" name="Derivative Instruments - Narrat" sheetId="57" state="visible" r:id="rId57"/>
    <sheet xmlns:r="http://schemas.openxmlformats.org/officeDocument/2006/relationships" name="Derivative Instruments - Net Re" sheetId="58" state="visible" r:id="rId58"/>
    <sheet xmlns:r="http://schemas.openxmlformats.org/officeDocument/2006/relationships" name="Derivative Instruments - Sche_2" sheetId="59" state="visible" r:id="rId59"/>
    <sheet xmlns:r="http://schemas.openxmlformats.org/officeDocument/2006/relationships" name="Fair Value Measurements - Asset" sheetId="60" state="visible" r:id="rId60"/>
    <sheet xmlns:r="http://schemas.openxmlformats.org/officeDocument/2006/relationships" name="Accounts Receivable, net - Sche" sheetId="61" state="visible" r:id="rId61"/>
    <sheet xmlns:r="http://schemas.openxmlformats.org/officeDocument/2006/relationships" name="Inventories - Schedule of Inven"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Employee Benefit Plans - Schedu" sheetId="66" state="visible" r:id="rId66"/>
    <sheet xmlns:r="http://schemas.openxmlformats.org/officeDocument/2006/relationships" name="Employee Benefit Plans - Narrat" sheetId="67" state="visible" r:id="rId67"/>
    <sheet xmlns:r="http://schemas.openxmlformats.org/officeDocument/2006/relationships" name="Employee Benefit Plans - Sche_2" sheetId="68" state="visible" r:id="rId68"/>
    <sheet xmlns:r="http://schemas.openxmlformats.org/officeDocument/2006/relationships" name="Debt Obligations (Details)" sheetId="69" state="visible" r:id="rId69"/>
    <sheet xmlns:r="http://schemas.openxmlformats.org/officeDocument/2006/relationships" name="Share-Based Compensation - Perf" sheetId="70" state="visible" r:id="rId70"/>
    <sheet xmlns:r="http://schemas.openxmlformats.org/officeDocument/2006/relationships" name="Share-Based Compensation - Narr" sheetId="71" state="visible" r:id="rId71"/>
    <sheet xmlns:r="http://schemas.openxmlformats.org/officeDocument/2006/relationships" name="Share-Based Compensation - Stoc" sheetId="72" state="visible" r:id="rId72"/>
    <sheet xmlns:r="http://schemas.openxmlformats.org/officeDocument/2006/relationships" name="Share-Based Compensation - Rest" sheetId="73" state="visible" r:id="rId73"/>
    <sheet xmlns:r="http://schemas.openxmlformats.org/officeDocument/2006/relationships" name="Share-Based Compensation - Cash" sheetId="74" state="visible" r:id="rId74"/>
    <sheet xmlns:r="http://schemas.openxmlformats.org/officeDocument/2006/relationships" name="Other Current Liabilities (Deta" sheetId="75" state="visible" r:id="rId75"/>
    <sheet xmlns:r="http://schemas.openxmlformats.org/officeDocument/2006/relationships" name="Other Long-Term Liabilities (De" sheetId="76" state="visible" r:id="rId76"/>
    <sheet xmlns:r="http://schemas.openxmlformats.org/officeDocument/2006/relationships" name="Income Taxes - Income Taxes (De" sheetId="77" state="visible" r:id="rId77"/>
    <sheet xmlns:r="http://schemas.openxmlformats.org/officeDocument/2006/relationships" name="Income Taxes - Narrative (Detai" sheetId="78" state="visible" r:id="rId78"/>
    <sheet xmlns:r="http://schemas.openxmlformats.org/officeDocument/2006/relationships" name="Net Income (loss) Per Common _3" sheetId="79" state="visible" r:id="rId79"/>
    <sheet xmlns:r="http://schemas.openxmlformats.org/officeDocument/2006/relationships" name="Preferred Stock - Narrative (De" sheetId="80" state="visible" r:id="rId80"/>
    <sheet xmlns:r="http://schemas.openxmlformats.org/officeDocument/2006/relationships" name="Preferred Stock - Schedule of P" sheetId="81" state="visible" r:id="rId81"/>
    <sheet xmlns:r="http://schemas.openxmlformats.org/officeDocument/2006/relationships" name="Revenue Recognition (Details)" sheetId="82" state="visible" r:id="rId82"/>
    <sheet xmlns:r="http://schemas.openxmlformats.org/officeDocument/2006/relationships" name="Commitments and Contingencies -" sheetId="83" state="visible" r:id="rId83"/>
    <sheet xmlns:r="http://schemas.openxmlformats.org/officeDocument/2006/relationships" name="Sales of Assets (Details)"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249</t>
        </is>
      </c>
    </row>
    <row r="9">
      <c r="A9" s="4" t="inlineStr">
        <is>
          <t>Entity Incorporation, State or Country Code</t>
        </is>
      </c>
      <c r="B9" s="4" t="inlineStr">
        <is>
          <t>DE</t>
        </is>
      </c>
    </row>
    <row r="10">
      <c r="A10" s="4" t="inlineStr">
        <is>
          <t>Entity Tax Identification Number</t>
        </is>
      </c>
      <c r="B10" s="4" t="inlineStr">
        <is>
          <t>95-0725980</t>
        </is>
      </c>
    </row>
    <row r="11">
      <c r="A11" s="4" t="inlineStr">
        <is>
          <t>Entity Address, Postal Zip Code</t>
        </is>
      </c>
      <c r="B11" s="4" t="inlineStr">
        <is>
          <t>76262</t>
        </is>
      </c>
    </row>
    <row r="12">
      <c r="A12" s="4" t="inlineStr">
        <is>
          <t>Entity Address, State or Province</t>
        </is>
      </c>
      <c r="B12" s="4" t="inlineStr">
        <is>
          <t>TX</t>
        </is>
      </c>
    </row>
    <row r="13">
      <c r="A13" s="4" t="inlineStr">
        <is>
          <t>Entity Address, City or Town</t>
        </is>
      </c>
      <c r="B13" s="4" t="inlineStr">
        <is>
          <t>Northlake</t>
        </is>
      </c>
    </row>
    <row r="14">
      <c r="A14" s="4" t="inlineStr">
        <is>
          <t>Entity Address, Address Line One</t>
        </is>
      </c>
      <c r="B14" s="4" t="inlineStr">
        <is>
          <t>1912 Farmer Brothers Drive</t>
        </is>
      </c>
    </row>
    <row r="15">
      <c r="A15" s="4" t="inlineStr">
        <is>
          <t>Local Phone Number</t>
        </is>
      </c>
      <c r="B15" s="4" t="inlineStr">
        <is>
          <t>549-6600</t>
        </is>
      </c>
    </row>
    <row r="16">
      <c r="A16" s="4" t="inlineStr">
        <is>
          <t>City Area Code</t>
        </is>
      </c>
      <c r="B16" s="4" t="inlineStr">
        <is>
          <t>682</t>
        </is>
      </c>
    </row>
    <row r="17">
      <c r="A17" s="4" t="inlineStr">
        <is>
          <t>Title of 12(b) Security</t>
        </is>
      </c>
      <c r="B17" s="4" t="inlineStr">
        <is>
          <t>Common Stock, par value  $1.00 per share</t>
        </is>
      </c>
    </row>
    <row r="18">
      <c r="A18" s="4" t="inlineStr">
        <is>
          <t>Trading Symbol</t>
        </is>
      </c>
      <c r="B18" s="4" t="inlineStr">
        <is>
          <t>FARM</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8448058</v>
      </c>
    </row>
    <row r="27">
      <c r="A27" s="4" t="inlineStr">
        <is>
          <t>Entity Registrant Name</t>
        </is>
      </c>
      <c r="B27" s="4" t="inlineStr">
        <is>
          <t>FARMER BROTHERS CO</t>
        </is>
      </c>
    </row>
    <row r="28">
      <c r="A28" s="4" t="inlineStr">
        <is>
          <t>Amendment Flag</t>
        </is>
      </c>
      <c r="B28" s="4" t="inlineStr">
        <is>
          <t>false</t>
        </is>
      </c>
    </row>
    <row r="29">
      <c r="A29" s="4" t="inlineStr">
        <is>
          <t>Current Fiscal Year End Date</t>
        </is>
      </c>
      <c r="B29" s="4" t="inlineStr">
        <is>
          <t>--06-30</t>
        </is>
      </c>
    </row>
    <row r="30">
      <c r="A30" s="4" t="inlineStr">
        <is>
          <t>Document Fiscal Period Focus</t>
        </is>
      </c>
      <c r="B30" s="4" t="inlineStr">
        <is>
          <t>Q3</t>
        </is>
      </c>
    </row>
    <row r="31">
      <c r="A31" s="4" t="inlineStr">
        <is>
          <t>Entity Central Index Key</t>
        </is>
      </c>
      <c r="B31" s="4" t="inlineStr">
        <is>
          <t>0000034563</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Mar. 31, 2022</t>
        </is>
      </c>
    </row>
    <row r="3">
      <c r="A3" s="3" t="inlineStr">
        <is>
          <t>Leases [Abstract]</t>
        </is>
      </c>
    </row>
    <row r="4">
      <c r="A4" s="4" t="inlineStr">
        <is>
          <t>Leases</t>
        </is>
      </c>
      <c r="B4" s="4" t="inlineStr">
        <is>
          <t xml:space="preserve">Leases The Company has entered into leases for building facilities, vehicles and other equipment. The Company’s leases have remaining contractual terms through September 30, 2028,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Supplemental unaudited consolidated balance sheet information related to leases is as follows: (In thousands) Classification March 31, 2022 June 30, 2021 Operating lease assets Right-of-use operating lease assets $ 28,011 $ 26,254 Finance lease assets Property, plant and equipment, net 615 739 Total lease assets $ 28,626 $ 26,993 Operating lease liabilities - current Operating lease liabilities - current 7,311 6,262 Finance lease liabilities - current Other current liabilities 193 192 Operating lease liabilities - noncurrent Operating lease liabilities - noncurrent 21,175 20,049 Finance lease liabilities -noncurrent Other long-term liabilities 446 563 Total lease liabilities $ 29,125 $ 27,066 The components of lease expense are as follows: Three Months Ended March 31, Nine Months Ended March 31, (In thousands) Classification 2022 2021 2022 2021 Operating lease expense General and administrative expenses and cost of goods sold $ 1,887 $ 1,838 $ 5,557 $ 5,415 Finance lease expense: Amortization of finance lease assets General and administrative expenses 41 54 123 63 Interest on finance lease liabilities Interest expense 11 13 34 13 Total lease expense $ 1,939 $ 1,905 $ 5,714 $ 5,491 Maturities of lease liabilities are as follows: March 31, 2022 (In thousands) Operating Leases Finance Leases 2022 $ 1,839 $ 47 2023 7,264 193 2024 6,985 193 2025 5,727 193 2026 4,525 96 Thereafter 6,707 — Total lease payments 33,047 722 Less: interest (4,561) (83) Total lease obligations $ 28,486 $ 639 Lease term and discount rate: March 31, 2022 June 30, 2021 Weighted-average remaining lease terms (in years): Operating lease 6.5 7.3 Finance lease 3.8 4.5 Weighted-average discount rate: Operating lease 5.69 % 5.23 % Finance lease 6.50 % 6.50 % Other Information: Nine Months Ended March 31, (In thousands) 2022 2021 Cash paid for amounts included in the measurement of lease liabilities: Operating cash flows from operating leases $ 5,138 $ 5,807 Operating cash flows from finance leases 34 13 Financing cash flows from finance leases 144 44 </t>
        </is>
      </c>
    </row>
    <row r="5">
      <c r="A5" s="4" t="inlineStr">
        <is>
          <t>Leases</t>
        </is>
      </c>
      <c r="B5" s="4" t="inlineStr">
        <is>
          <t xml:space="preserve">Leases The Company has entered into leases for building facilities, vehicles and other equipment. The Company’s leases have remaining contractual terms through September 30, 2028,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Supplemental unaudited consolidated balance sheet information related to leases is as follows: (In thousands) Classification March 31, 2022 June 30, 2021 Operating lease assets Right-of-use operating lease assets $ 28,011 $ 26,254 Finance lease assets Property, plant and equipment, net 615 739 Total lease assets $ 28,626 $ 26,993 Operating lease liabilities - current Operating lease liabilities - current 7,311 6,262 Finance lease liabilities - current Other current liabilities 193 192 Operating lease liabilities - noncurrent Operating lease liabilities - noncurrent 21,175 20,049 Finance lease liabilities -noncurrent Other long-term liabilities 446 563 Total lease liabilities $ 29,125 $ 27,066 The components of lease expense are as follows: Three Months Ended March 31, Nine Months Ended March 31, (In thousands) Classification 2022 2021 2022 2021 Operating lease expense General and administrative expenses and cost of goods sold $ 1,887 $ 1,838 $ 5,557 $ 5,415 Finance lease expense: Amortization of finance lease assets General and administrative expenses 41 54 123 63 Interest on finance lease liabilities Interest expense 11 13 34 13 Total lease expense $ 1,939 $ 1,905 $ 5,714 $ 5,491 Maturities of lease liabilities are as follows: March 31, 2022 (In thousands) Operating Leases Finance Leases 2022 $ 1,839 $ 47 2023 7,264 193 2024 6,985 193 2025 5,727 193 2026 4,525 96 Thereafter 6,707 — Total lease payments 33,047 722 Less: interest (4,561) (83) Total lease obligations $ 28,486 $ 639 Lease term and discount rate: March 31, 2022 June 30, 2021 Weighted-average remaining lease terms (in years): Operating lease 6.5 7.3 Finance lease 3.8 4.5 Weighted-average discount rate: Operating lease 5.69 % 5.23 % Finance lease 6.50 % 6.50 % Other Information: Nine Months Ended March 31, (In thousands) 2022 2021 Cash paid for amounts included in the measurement of lease liabilities: Operating cash flows from operating leases $ 5,138 $ 5,807 Operating cash flows from finance leases 34 13 Financing cash flows from finance leases 144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Derivative Instruments Held Coffee-Related Derivative Instruments The Company is exposed to commodity price risk associated with its price to be fixed green coffee purchase contracts, which are described further in Note 2, “ Summary of Significant Accounting Policies ,” in the Notes to the Consolidated Financial Statements in the 2021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March 31, 2022 and June 30, 2021: (In thousands) March 31, 2022 June 30, 2021 Derivative instruments designated as cash flow hedges: Long coffee pounds 10,838 14,625 Derivative instruments not designated as cash flow hedges: Long coffee pounds 2,735 6,886 Total 13,573 21,511 Coffee-related derivative instruments designated as cash flow hedges outstanding as of March 31, 2022 will expire within 12 months. At March 31, 2022 and June 30, 2021 approximately 80% and 68%, respectively, of the Company's outstanding coffee-related derivative instruments were designated as cash flow hedges. Interest Rate Swap Derivative Instruments Pursuant to an International Swap Dealers Association, Inc. (“ISDA”) Master Agreement which was effective March 20, 2019, the Company on March 27, 2019, entered into an interest rate swap transaction utilizing a notional amount of $80.0 million, with an effective date of April 11, 2019 and a maturity date of October 11, 2023 (the “Rate Swap”). In December 2019, the Company amended the notional amount to $65.0 million. The Rate Swap is intended to manage the Company’s interest rate risk on its floating-rate indebtedness under the Company’s revolving credit facility. Under the terms of the Rate Swap, the Company receives 1-month LIBOR, subj ect to a 0% fl oor, and makes payments based on a fixed rate of 2.1975%. The Company had designated the Rate Swap derivative instrument as a cash flow hedge; however, during the three months ended September 30, 2020, the Company de-designated the Rate Swap derivative instrument. As a result, the balance in accumulated other comprehensive income, or “AOCI” was frozen at the time of de-designation. The Company recognized $0.3 million and $0.9 million, respectively, out of AOCI and into interest expense for the three and nine months ended March 31, 2022. The remaining balance of $1.7 million frozen in AOCI will be amortized over the life of the Rate Swap through October 11, 2023 . In connection with a new revolver credit facility agreement in April 2021 (see Note 11 Under the terms of the Amended Rate Swap, the Company receives 1-month LIBOR, subject to a 0% floor, and makes payments based on a fixed rate of 2.4725%, an increase of 0.275% from its original Rate Swap fixed rate of 2.1975%. The Amended Rate Swap utilizes the same notional amount of $65.0 million and maturity date of October 11, 2023 as the original interest rate swap. The Company did not designate the Amended Rate Swap as a cash flow hedge. The Company’s obligations under the Amended Rate Swap are secured by the collateral which secures the loans under the new Revolver Credit Facility (see Note 11 for details) on a pari passu and pro rata basis with the principal of such loans. Effect of Derivative Instruments on the Financial Statements Balance Sheets Fair values of derivative instruments on the Company’s consolidated balance sheets: Derivative Instruments Derivative Instruments Not Designated as Accounting Hedges (In thousands) March 31, 2022 June 30, 2021 March 31, 2022 June 30, 2021 Financial Statement Location: Short-term derivative assets: Coffee-related derivative instruments $ 5,561 $ 3,823 $ 526 $ 528 Long-term derivative assets: Coffee-related derivative instruments (1) — 292 — — Interest rate swap derivative instruments (1) — — 162 — Short-term derivative liabilities: Coffee-related derivative instruments 24 20 1,123 3 Interest rate swap derivative instruments — — 544 1,532 Long-term derivative liabilities: Coffee-related derivative instruments (2) — — — — Interest rate swap derivative instruments (2) — — — 1,653 ________________ (1) Included in “Other assets” on the Company's consolidated balance sheets. (2) Included in “Other long-term liabilities” on the Company's consolidated balance sheets. Statements of Operations The following table presents pretax net gains and losses for the Company's derivative instruments designated as cash flow hedges, as recognized in “AOCI,” “Cost of goods sold” and “Other, net”. Three Months Ended March 31, Nine Months Ended March 31, Financial Statement Classification (In thousands) 2022 2021 2022 2021 Net losses recognized in AOCI - Interest rate swap $ — $ — $ — $ (304) AOCI Net (losses) gains recognized from AOCI to earnings - Interest rate swap (1) 9 (6) (354) Interest Expense Net losses reclassified from AOCI to earnings for de-designated Interest rate swap (293) (320) (910) (960) Interest Expense Net gains (losses) recognized in AOCI - Coffee-related 383 (1,315) 11,374 6,051 AOCI Net gains recognized in earnings - Coffee - related 3,110 983 8,742 1,587 Cost of goods sold For the three and nine months ended March 31, 2022 and 2021, there were no ga ins or losses recognized in earnings as a result of excluding amounts from the assessment of hedge effectiveness. Net (gains) losses on derivative instruments in the Company’s consolidated statements of cash flows also include net (gains) losses on coffee-related derivative instruments designated as cash flow hedges reclassified to cost of goods sold from AOCI in the three and nine months ended March 31, 2022 and 2021. Gains and losses on coffee-related derivative instruments not designated as accounting hedges are included in “Other, net” in the Company’s consolidated statements of operations and in Net (gains) losses on derivative instruments in the Company’s consolidated statements of cash flows. Net gains and losses recorded in “Other, net” are as follows: Three Months Ended March 31, Nine Months Ended March 31, (In thousands) 2022 2021 2022 2021 Net gains (losses) on coffee-related derivative instruments (1) $ 665 $ (832) $ 3,087 $ 1,002 Non-operating pension and other postretirement benefits 896 455 2,685 15,943 Other gains (losses), net 18 21 18 338 Other, net $ 1,579 $ (356) $ 5,790 $ 17,283 ___________ (1) Excludes net gains and losses on coffee-related derivative instruments designated as cash flow hedges recorded in cost of goods sold in the three and nine months ended March 31, 2022 and 2021.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2 Derivative Assets $ 6,250 $ (1,147) $ — $ 5,103 Derivative Liabilities 1,691 (1,147) — 544 June 30, 2021 Derivative Assets 4,643 (23) — 4,620 Derivative Liabilities 3,208 (23) — 3,185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March 31, 2022, $9.4 million of net gains on coffee- related derivative instruments designated as a cash flow hedge are expected to be reclassified into cost of goods sold within the next twelve months. These recorded values are based on market prices of the commodities as of March 31, 2022. The Company had designated the Rate Swap derivative instrument as a cash flow hedge; however, during the three months ended September 30, 2020, the Company de-designated the Rate Swap derivative instrument. The frozen AOCI is subsequently reclassified into interest expense in the period or periods when the hedged transaction affects earnings or when it is probable that the hedged forecasted transaction will not occur by the end of the originally specified time period. As of March 31, 2022, $1.1 million of net losses on the Rate Swap de-designated as a cash flow hedge are expected to be reclassified into interest expense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nd recorded at fair value on a recurring basis were as follows: (In thousands) Total Level 1 Level 2 Level 3 March 31, 2022 Derivative instruments designated as cash flow hedges: Coffee-related derivative assets (1) $ 5,561 $ — $ 5,561 $ — Coffee-related derivative liabilities (1) 24 — 24 — Derivative instruments not designated as accounting hedges: Coffee-related derivative assets(1) 526 — 526 — Interest rate swap derivative assets (1) 162 — 162 — Coffee-related derivative liabilities(1) 1,123 — 1,123 — Interest rate swap derivative liabilities (2) 544 — 544 — Total Level 1 Level 2 Level 3 June 30, 2021 Derivative instruments designated as cash flow hedges: Coffee-related derivative assets (1) $ 4,115 $ — $ 4,115 $ — Coffee-related derivative liabilities (1) 20 — 20 — Derivative instruments not designated as accounting hedges: Coffee-related derivative assets (1) 528 — 528 — Coffee-related derivative liabilities (1) 3 — 3 — Interest rate swap derivative liabilities (2) 3,185 — 3,185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2</t>
        </is>
      </c>
    </row>
    <row r="3">
      <c r="A3" s="3" t="inlineStr">
        <is>
          <t>Receivables [Abstract]</t>
        </is>
      </c>
    </row>
    <row r="4">
      <c r="A4" s="4" t="inlineStr">
        <is>
          <t>Accounts Receivable, net</t>
        </is>
      </c>
      <c r="B4" s="4" t="inlineStr">
        <is>
          <t xml:space="preserve">Accounts Receivable, Net (In thousands) March 31, 2022 June 30, 2021 Trade receivables $ 45,943 $ 37,208 Other receivables(1) 1,869 3,438 Allowance for doubtful accounts (369) (325) Accounts receivable, net $ 47,443 $ 40,321 __________ (1) Includes vendor rebates and other non-trade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 xml:space="preserve">Inventories (In thousands) March 31, 2022 June 30, 2021 Coffee Processed $ 27,058 $ 20,917 Unprocessed 53,473 34,762 Total $ 80,531 $ 55,679 Tea and culinary products Processed $ 13,003 $ 15,228 Unprocessed 72 60 Total $ 13,075 $ 15,288 Coffee brewing equipment parts $ 7,039 $ 5,824 Total inventories $ 100,645 $ 76,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In thousands) March 31, 2022 June 30, 2021 Buildings and facilities $ 95,049 $ 94,846 Machinery, vehicles and equipment 219,893 223,579 Capitalized software 25,238 24,218 Office furniture and equipment 14,240 13,834 $ 354,420 $ 356,477 Accumulated depreciation (224,761) (218,341) Land 11,955 11,955 Property, plant and equipment, net $ 141,614 $ 150,091 Coffee Brewing Equipment (“CBE”) and Service Capitalized CBE included in machinery and equipment above are: (In thousands) March 31, 2022 June 30, 2021 Coffee Brewing Equipment $ 94,917 $ 97,105 Accumulated depreciation (70,039) (70,705) Coffee Brewing Equipment, net $ 24,878 $ 26,400 Depreciation expense related to capitalized CBE and other CBE related expenses provided to customers and reported in cost of goods sold were as follows: Three Months Ended March 31, Nine Months Ended March 31, (In thousands) 2022 2021 2022 2021 Depreciation expense in COGS $ 1,829 $ 2,263 $ 5,698 $ 6,957 CBE Costs excl. depreciation exp 6,479 5,499 18,242 17,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 Disclosure [Abstract]</t>
        </is>
      </c>
    </row>
    <row r="4">
      <c r="A4" s="4" t="inlineStr">
        <is>
          <t>Goodwill and Intangible Assets</t>
        </is>
      </c>
      <c r="B4" s="4" t="inlineStr">
        <is>
          <t>Intangible Assets The following is a summary of the Company’s amortized and unamortized intangible assets other than goodwill: March 31, 2022 June 30, 2021 (In thousands) Weighted Average Amortization Period as of March 31, 2022 Gross Carrying Accumulated Net Gross Carrying Accumulated Net Amortized intangible assets: Customer relationships 5.0 $ 33,003 $ (21,342) $ 11,661 $ 33,003 $ (19,692) $ 13,311 Non-compete agreements 0.0 220 (220) — 220 (202) 18 Recipes 1.6 930 (719) 211 930 (619) 311 Trade name/brand name 1.7 510 (448) 62 510 (420) 90 Total amortized intangible assets $ 34,663 $ (22,729) $ 11,934 $ 34,663 $ (20,933) $ 13,730 Unamortized intangible assets: Trademarks, trade names and brand name with indefinite lives $ 4,522 $ — $ 4,522 $ 4,522 $ — $ 4,522 Total unamortized intangible assets $ 4,522 $ — $ 4,522 $ 4,522 $ — $ 4,522 Total intangible assets $ 39,185 $ (22,729) $ 16,456 $ 39,185 $ (20,933) $ 18,252 Aggregate amortization expense for the three months ended March 31, 2022 and 2021 was $0.6 million in each period. Aggregate amortization expense for the nine months ended March 31, 2022 and 2021 was $1.8 million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2</t>
        </is>
      </c>
    </row>
    <row r="3">
      <c r="A3" s="3" t="inlineStr">
        <is>
          <t>Retirement Benefits [Abstract]</t>
        </is>
      </c>
    </row>
    <row r="4">
      <c r="A4" s="4" t="inlineStr">
        <is>
          <t>Employee Benefit Plans</t>
        </is>
      </c>
      <c r="B4" s="4" t="inlineStr">
        <is>
          <t>Employee Benefit Plans Single Employer Pension Plans As of March 31, 2022, the Company has two defined benefit pension plans for certain employees, the "Farmer Bros. Plan" and the “Hourly Employees' Plan”. The Company froze benefit accruals and participation in these plans effective June 30, 2011 and October 1, 2016, respectively. After the plan freezes, participants do not accrue any benefits under the plan, and new hires are not eligible to participate in the plan. The net periodic benefit (credit) cost for the defined benefit pension plans is as follows: Three Months Ended March 31, Nine Months Ended March 31, (In thousands) 2022 2021 2022 2021 Service cost $ — $ — $ — $ — Interest cost 848 859 2,544 2,578 Expected return on plan assets (1,237) (1,038) (3,711) (3,113) Amortization of net loss(1) 339 502 1,017 1,507 Net periodic benefit (credit) cost $ (50) $ 323 $ (150) $ 972 ___________ (1) These amounts represent the estimated portion of the net loss in AOCI that is expected to be recognized as a component of net periodic benefit cost over the current fiscal year. Weighted-Average Assumptions Used to Determine Net Periodic Benefit Cost March 31, 2022 June 30, 2021 Discount rate 2.60% 2.55% Expected long-term return on plan assets 6.25% 6.25% Multiemployer Pension Plans The Company participates in one multiemployer defined benefit pension plan that is union sponsored and collectively bargained for the benefit of certain employees subject to collective bargaining agreements, called the Western Conference of Teamsters Pension Plan ("WCTPP"). The Company makes contributions to this plan generally based on the number of hours worked by the participants in accordance with the provisions of negotiated labor contracts. The company also contributes to two defined contribution pension plans (All Other Plans) that are union sponsored and collectively bargained for the benefit of certain employees subject to collective bargaining agreements. Contributions made by the Company to the multiemployer pension plans were as follows: Three Months Ended March 31, Nine Months Ended March 31, (In thousands) 2022 2021 2022 2021 Contributions to WCTPP $ 275 $ 260 $ 679 $ 783 Contributions to All Other Plans 7 12 19 26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5. 401(k) Plan Farmer Bros. Co. 401(k) Plan (the “401(k) Plan”) is available to all eligible employees. The 401(k) Plan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In March 2020, due to the impact the COVID-19 pandemic had on our business and financial results, the Company elected to suspend the 401(k) Plan matching contribution for non-union employees. Beginning in July 2021, the Company re-instated a 401(k) Plan matching program (the “401(k) Match”) for non-union employees, by matching 50% of any non-union employee's annual contribution to the 401(k) Plan, up to 6% of such employee's eligible income, which is substantially similar to the program prior to its suspension in March 2020. Beginning in January 2022, the Company amended the 401(k) Match, whereby the Company on a quarterly basis, will contribute, instead of cash, shares of the Company’s common stock., par value $1.00 per share (the “Common Stock”) with a value equal to 50% of any non-union employee's annual contribution to the 401(k) Plan, up to 6% of such employee's eligible income . The terms of the match are substantially the same as the safe-harbor non-elective contribution. The Company recorded matching contributions of $0.5 million and $1.6 million in operating expenses in the three and nine months ended March 31, 2022. Additionally, the Company makes an annual safe harbor non-elective contribution of Common Stock equal to 4% of each eligible participant’s annual plan compensation. During the three months ended March 31, 2022 and 2021, the Company contributed a tota l of 90,329 and 162,259 of shares Common Stock with a value of $0.6 million and $0.8 million, respectively, to eligible participant s’ annual plan compensation. During the nine months ended March 31, 2022 and 2021, the Company contributed a tota l of 224,363 and 347,356 shares of Common Stock with a value of $1.8 million and $1.4 million , respectively, to eligible participant s’ annual plan compensation. Effective January 1, 2022, the Company amended the 401(k) Plan to, among other things, increase the number of shares of Common Stock, available for issuance under the 401(k) Plan by 2,000,000 additional shares of Common Stock and permit participants in the 401(k) Plan to invest a portion of their 401(k) Plan accounts into Common Stock. Effective January 1, 2022, the Company merged the Company’s Employee Stock Ownership Plan (“ESOP”) into the 401(k) Plan and transferred all of the assets and shares in the ESOP to the 401(k) Plan. Postretirement Benefits Retiree Medical Plan and Death Benefit On March 23, 2020, the Company announced a plan to amend and terminate the postretirement medical benefit plan that covers qualified non-union retirees and certain qualified union retirees (“Retiree Medical Plan”) effective January 1, 2021. As a result, the re-measurement generated a prior service credit. This credit, along with actuarial gains, were amortized over the remaining months of the plan through January 1, 2021. The Retiree Medical Plan is now terminated. The Company provides a postretirement death benefit (the “Death Benefit” Plan) to certain employees and retirees, subject, in the case of current employees, to continued employment with the Company until retirement and certain other conditions related to the manner of employment termination and manner of death. In June 2021, the Company amended the Death Benefit Plan effective immediately, which triggered re-measurement of the plan. In conjunction with the amendment, the Company created a new Executive Death Benefit Plan (the “Executive Death Benefit Plan”) for a small group of participants in the Death Benefit Plan. Under the Executive Death Benefit Plan, the participants receive the same benefits they would have received under the Death Benefit Plan. The following table shows the components of net periodic postretirement benefit cost (credit) for the Retiree Medical Plan and Death Benefit Plan for the three and nine months ended March 31, 2022 and 2021. Three Months Ended March 31, Nine Months Ended March 31, (In thousands) 2022 2021 2022 2021 Components of Net Periodic Postretirement Benefit Cost (Credit): Service cost $ — $ 5 $ — $ 14 Interest cost 7 73 20 220 Amortization of net gain 2 80 8 (5,376) Amortization of prior service credit — — — (8,961) Net periodic postretirement benefit cost (credit) $ 9 $ 158 $ 28 $ (14,103) Weighted-Average Assumptions Used to Determine Net Periodic Postretirement Benefit Cost Fiscal year 2022 2021 Retiree Medical Plan discount rate N/A 0.06% Death Benefit Plan discount rate 2.72% 2.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Mar. 31, 2022</t>
        </is>
      </c>
    </row>
    <row r="3">
      <c r="A3" s="3" t="inlineStr">
        <is>
          <t>Debt Disclosure [Abstract]</t>
        </is>
      </c>
    </row>
    <row r="4">
      <c r="A4" s="4" t="inlineStr">
        <is>
          <t>Debt Obligations</t>
        </is>
      </c>
      <c r="B4" s="4" t="inlineStr">
        <is>
          <t>Debt Obligations The following table summarizes the Company’s debt obligations: March 31, 2022 June 30, 2021 (In thousands) Debt Origination Date Maturity Principal Borrowing Amount Carrying Value Weighted Average Interest Rate (1) Carrying Value Weighted Average Interest Rate Revolver Various 4/25/2025 N/A $ 54,500 2.75 % $ 43,500 6.21 % Term Loan 4/26/2021 4/25/2025 $47,500 44,694 7.50 % 45,278 7.50 % Total $ 99,194 $ 88,778 __________ (1) The weighted average interest rate excludes the fixed rate on the de-designated Amended Rate Swap On April 26, 2021, the Company entered into a new senior secured facility composed of (a) a Credit Agreement, (the “Revolver Credit Facility Agreement”) by and among the Company, Boyd Assets Co., FBC Finance Company, Coffee Bean Holding Co., Inc., Coffee Bean International, Inc. and China Mist Brands, Inc., as borrowers (collectively, the “Borrowers”), Wells Fargo, as administrative agent and lender, and the other lenders party thereto, and various loan documents relating thereto including the Guaranty and Security Agreement, (the “Revolver Security Agreement”), by and among the Borrowers, as grantors, and Wells Fargo, as administrative agent, and (b) a Credit Agreement, (the “Term Credit Facility Agreement”) by and among the Borrowers, MGG Investment Group LP. (“MGG”), as administrative agent, and the lenders party thereto, and various loan documents relating thereto including the Guaranty and Security Agreement, (the “Term Security Agreement”), by and among the Borrowers, as grantors, and MGG, as administrative agent. The following is a summary description of the Revolver Credit Facility Agreement and the Revolver Security Agreement key items. Please refer to Exhibit 10.1 to our Quarterly Report on Form 10-Q for the quarter ended March 31, 2021 for the full text of the agreements. The Revolver Credit Facility Agreement, among other things includes: 1. A commitment of up to $80.0 million (“Revolver”); 2. sublimit on letters of credit of $10.0 million; 3. maturity date of April 25, 2025, and has no scheduled payback required on the principal prior to the maturity date; 4. full collateralization by all existing and future capital stock of the Borrowers (other than the Company) and all of the Borrowers' personal and real property; 5. Revolver calculated as the lesser of (a) $80.0 million and (b) the amount derived pursuant to a borrowing base composed of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of Eligible Inventory, minus (c) applicable reserve; 6. interest under the Revolver equal to either LIBOR + 2.25% per annum, with LIBOR floor 0.50%, or base rate + 1.25% per annum; and 7. Financial covenants, in the event that Borrowers' availability to borrow under the Revolver falls below $10.0 million requiring the Company to have a fixed charge coverage ratio of at least 1.00:1.00 at all such times. The Revolver Credit Facility Agreement and the Revolver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Revolver Credit Facility Agreement becoming immediately due and payable and termination of the commitments. The following is a summary description of the Term Credit Facility Agreement and the Term Security Agreement key items. Please refer to Exhibit 10.3 to our Quarterly Report on Form 10-Q for quarter ended March 31, 2021 for the full text of the agreements. The Term Credit Facility Agreement, among other things includes: 1. total commitment of $47.5 million in the form of a term loan (“Term Loan”); 2. maturity date of April 25, 2025; 3. full collateralization by all existing and future capital stock of the Borrowers (other than the Company) and all of the Borrowers' personal and real property; 4. interest under the Term Loan is either (a) LIBOR + 6.5% per annum, with LIBOR Floor 1.0%, or (b) base rate + 5.50% per annum, with a 3% floor on base rate; and 5. financial covenants include; (i) commencing on the fiscal quarter ending on March 31, 2022, quarterly minimum EBITDA and fixed charge coverage ratio requirements specified therein. The Term Credit Facility Agreement and the Term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Term Credit Facility Agreement becoming immediately due and payable and termination of the commitments. During the quarter ended March 31, 2022, the Company commenced quarterly principal payments due on the Term Loan debt obligation in the amount of $950 thousand. At March 31, 2022, the Company had outstanding borrowings on the Revolver Credit Facility of $54.5 million and had utilized $4.1 million of the letters of credit sublimit. At March 31, 2022, we had $22.3 million available on our Revolver Credit Facility. As of March 31, 2022 , the Company was in compliance with all of the financial covenants under the Revolver Credit Facility Agreement and the Term Credit Facility Agreement (collectively, the “Credit Facilities”) . Furthermore, the Company believes it will be in compliance with the related financial covenants under these agreements fo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9 Months Ended</t>
        </is>
      </c>
    </row>
    <row r="2">
      <c r="B2" s="2" t="inlineStr">
        <is>
          <t>Mar. 31, 2022</t>
        </is>
      </c>
    </row>
    <row r="3">
      <c r="A3" s="3" t="inlineStr">
        <is>
          <t>Share-based Payment Arrangement [Abstract]</t>
        </is>
      </c>
    </row>
    <row r="4">
      <c r="A4" s="4" t="inlineStr">
        <is>
          <t>Employee Stock Ownership Plan</t>
        </is>
      </c>
      <c r="B4" s="4" t="inlineStr">
        <is>
          <t>Employee Stock Ownership PlanThe Company’s Employee Stock Ownership Plan (“ESOP”) was established in 2000. As of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22, the Company merged the ESOP plan into the 401(k) Plan and transferred all of the assets and shares in the ESOP to the 401(k) Plan. As of March 31, 2022, there are no shares left in the ESOP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Jun. 30, 2021</t>
        </is>
      </c>
    </row>
    <row r="2">
      <c r="A2" s="3" t="inlineStr">
        <is>
          <t>Current assets:</t>
        </is>
      </c>
    </row>
    <row r="3">
      <c r="A3" s="4" t="inlineStr">
        <is>
          <t>Cash and cash equivalents</t>
        </is>
      </c>
      <c r="B3" s="6" t="n">
        <v>10378</v>
      </c>
      <c r="C3" s="6" t="n">
        <v>10263</v>
      </c>
    </row>
    <row r="4">
      <c r="A4" s="4" t="inlineStr">
        <is>
          <t>Restricted Cash</t>
        </is>
      </c>
      <c r="B4" s="5" t="n">
        <v>175</v>
      </c>
      <c r="C4" s="5" t="n">
        <v>175</v>
      </c>
    </row>
    <row r="5">
      <c r="A5" s="4" t="inlineStr">
        <is>
          <t>Accounts receivable, net of allowance for doubtful accounts of $369 and $325, respectively</t>
        </is>
      </c>
      <c r="B5" s="5" t="n">
        <v>47443</v>
      </c>
      <c r="C5" s="5" t="n">
        <v>40321</v>
      </c>
    </row>
    <row r="6">
      <c r="A6" s="4" t="inlineStr">
        <is>
          <t>Inventories</t>
        </is>
      </c>
      <c r="B6" s="5" t="n">
        <v>100645</v>
      </c>
      <c r="C6" s="5" t="n">
        <v>76791</v>
      </c>
    </row>
    <row r="7">
      <c r="A7" s="4" t="inlineStr">
        <is>
          <t>Short-term derivative assets</t>
        </is>
      </c>
      <c r="B7" s="5" t="n">
        <v>6088</v>
      </c>
      <c r="C7" s="5" t="n">
        <v>4351</v>
      </c>
    </row>
    <row r="8">
      <c r="A8" s="4" t="inlineStr">
        <is>
          <t>Prepaid expenses</t>
        </is>
      </c>
      <c r="B8" s="5" t="n">
        <v>4834</v>
      </c>
      <c r="C8" s="5" t="n">
        <v>5594</v>
      </c>
    </row>
    <row r="9">
      <c r="A9" s="4" t="inlineStr">
        <is>
          <t>Assets held for sale</t>
        </is>
      </c>
      <c r="B9" s="5" t="n">
        <v>0</v>
      </c>
      <c r="C9" s="5" t="n">
        <v>1591</v>
      </c>
    </row>
    <row r="10">
      <c r="A10" s="4" t="inlineStr">
        <is>
          <t>Total current assets</t>
        </is>
      </c>
      <c r="B10" s="5" t="n">
        <v>169563</v>
      </c>
      <c r="C10" s="5" t="n">
        <v>139086</v>
      </c>
    </row>
    <row r="11">
      <c r="A11" s="4" t="inlineStr">
        <is>
          <t>Property, plant and equipment, net</t>
        </is>
      </c>
      <c r="B11" s="5" t="n">
        <v>141614</v>
      </c>
      <c r="C11" s="5" t="n">
        <v>150091</v>
      </c>
    </row>
    <row r="12">
      <c r="A12" s="4" t="inlineStr">
        <is>
          <t>Intangible assets, net</t>
        </is>
      </c>
      <c r="B12" s="5" t="n">
        <v>16456</v>
      </c>
      <c r="C12" s="5" t="n">
        <v>18252</v>
      </c>
    </row>
    <row r="13">
      <c r="A13" s="4" t="inlineStr">
        <is>
          <t>Other assets</t>
        </is>
      </c>
      <c r="B13" s="5" t="n">
        <v>3145</v>
      </c>
      <c r="C13" s="5" t="n">
        <v>4323</v>
      </c>
    </row>
    <row r="14">
      <c r="A14" s="4" t="inlineStr">
        <is>
          <t>Right-of-use operating lease assets</t>
        </is>
      </c>
      <c r="B14" s="5" t="n">
        <v>28011</v>
      </c>
      <c r="C14" s="5" t="n">
        <v>26254</v>
      </c>
    </row>
    <row r="15">
      <c r="A15" s="4" t="inlineStr">
        <is>
          <t>Total assets</t>
        </is>
      </c>
      <c r="B15" s="5" t="n">
        <v>358789</v>
      </c>
      <c r="C15" s="5" t="n">
        <v>338006</v>
      </c>
    </row>
    <row r="16">
      <c r="A16" s="3" t="inlineStr">
        <is>
          <t>Current liabilities:</t>
        </is>
      </c>
    </row>
    <row r="17">
      <c r="A17" s="4" t="inlineStr">
        <is>
          <t>Accounts payable</t>
        </is>
      </c>
      <c r="B17" s="5" t="n">
        <v>63059</v>
      </c>
      <c r="C17" s="5" t="n">
        <v>45703</v>
      </c>
    </row>
    <row r="18">
      <c r="A18" s="4" t="inlineStr">
        <is>
          <t>Accrued payroll expenses</t>
        </is>
      </c>
      <c r="B18" s="5" t="n">
        <v>13662</v>
      </c>
      <c r="C18" s="5" t="n">
        <v>15345</v>
      </c>
    </row>
    <row r="19">
      <c r="A19" s="4" t="inlineStr">
        <is>
          <t>Operating lease liabilities - current</t>
        </is>
      </c>
      <c r="B19" s="5" t="n">
        <v>7311</v>
      </c>
      <c r="C19" s="5" t="n">
        <v>6262</v>
      </c>
    </row>
    <row r="20">
      <c r="A20" s="4" t="inlineStr">
        <is>
          <t>Term loan - current</t>
        </is>
      </c>
      <c r="B20" s="5" t="n">
        <v>3800</v>
      </c>
      <c r="C20" s="5" t="n">
        <v>950</v>
      </c>
    </row>
    <row r="21">
      <c r="A21" s="4" t="inlineStr">
        <is>
          <t>Short-term derivative liabilities</t>
        </is>
      </c>
      <c r="B21" s="5" t="n">
        <v>1691</v>
      </c>
      <c r="C21" s="5" t="n">
        <v>1555</v>
      </c>
    </row>
    <row r="22">
      <c r="A22" s="4" t="inlineStr">
        <is>
          <t>Other current liabilities</t>
        </is>
      </c>
      <c r="B22" s="5" t="n">
        <v>7834</v>
      </c>
      <c r="C22" s="5" t="n">
        <v>6425</v>
      </c>
    </row>
    <row r="23">
      <c r="A23" s="4" t="inlineStr">
        <is>
          <t>Total current liabilities</t>
        </is>
      </c>
      <c r="B23" s="5" t="n">
        <v>97357</v>
      </c>
      <c r="C23" s="5" t="n">
        <v>76240</v>
      </c>
    </row>
    <row r="24">
      <c r="A24" s="4" t="inlineStr">
        <is>
          <t>Long-term borrowings under revolving credit facility</t>
        </is>
      </c>
      <c r="B24" s="5" t="n">
        <v>54500</v>
      </c>
      <c r="C24" s="5" t="n">
        <v>43500</v>
      </c>
    </row>
    <row r="25">
      <c r="A25" s="4" t="inlineStr">
        <is>
          <t>Term loan - noncurrent</t>
        </is>
      </c>
      <c r="B25" s="5" t="n">
        <v>40894</v>
      </c>
      <c r="C25" s="5" t="n">
        <v>44328</v>
      </c>
    </row>
    <row r="26">
      <c r="A26" s="4" t="inlineStr">
        <is>
          <t>Accrued pension liabilities</t>
        </is>
      </c>
      <c r="B26" s="5" t="n">
        <v>37947</v>
      </c>
      <c r="C26" s="5" t="n">
        <v>39229</v>
      </c>
    </row>
    <row r="27">
      <c r="A27" s="4" t="inlineStr">
        <is>
          <t>Accrued postretirement benefits</t>
        </is>
      </c>
      <c r="B27" s="5" t="n">
        <v>1007</v>
      </c>
      <c r="C27" s="5" t="n">
        <v>960</v>
      </c>
    </row>
    <row r="28">
      <c r="A28" s="4" t="inlineStr">
        <is>
          <t>Accrued workers’ compensation liabilities</t>
        </is>
      </c>
      <c r="B28" s="5" t="n">
        <v>3381</v>
      </c>
      <c r="C28" s="5" t="n">
        <v>3649</v>
      </c>
    </row>
    <row r="29">
      <c r="A29" s="4" t="inlineStr">
        <is>
          <t>Operating lease liabilities - noncurrent</t>
        </is>
      </c>
      <c r="B29" s="5" t="n">
        <v>21175</v>
      </c>
      <c r="C29" s="5" t="n">
        <v>20049</v>
      </c>
    </row>
    <row r="30">
      <c r="A30" s="4" t="inlineStr">
        <is>
          <t>Other long-term liabilities</t>
        </is>
      </c>
      <c r="B30" s="5" t="n">
        <v>1822</v>
      </c>
      <c r="C30" s="5" t="n">
        <v>5092</v>
      </c>
    </row>
    <row r="31">
      <c r="A31" s="4" t="inlineStr">
        <is>
          <t>Total liabilities</t>
        </is>
      </c>
      <c r="B31" s="5" t="n">
        <v>258083</v>
      </c>
      <c r="C31" s="5" t="n">
        <v>233047</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1.00 par value, 500,000 shares authorized; Series A Convertible Participating Cumulative Perpetual Preferred Stock, 21,000 shares authorized; 14,700 shares issued and outstanding as of March 31, 2022 and June 30, 2021; liquidation preference of $17,196 and $16,752 as of March 31, 2022 and June 30, 2021, respectively</t>
        </is>
      </c>
      <c r="B34" s="5" t="n">
        <v>15</v>
      </c>
      <c r="C34" s="5" t="n">
        <v>15</v>
      </c>
    </row>
    <row r="35">
      <c r="A35" s="4" t="inlineStr">
        <is>
          <t>Common stock, $1.00 par value, 50,000,000 and 25,000,000 shares authorized as of March 31, 2022 and June 30, 2021, respectively; 18,300,855 and 17,852,793 shares issued and outstanding as of March 31, 2022 and June 30, 2021, respectively</t>
        </is>
      </c>
      <c r="B35" s="5" t="n">
        <v>18302</v>
      </c>
      <c r="C35" s="5" t="n">
        <v>17853</v>
      </c>
    </row>
    <row r="36">
      <c r="A36" s="4" t="inlineStr">
        <is>
          <t>Additional paid-in capital</t>
        </is>
      </c>
      <c r="B36" s="5" t="n">
        <v>70187</v>
      </c>
      <c r="C36" s="5" t="n">
        <v>66109</v>
      </c>
    </row>
    <row r="37">
      <c r="A37" s="4" t="inlineStr">
        <is>
          <t>Retained earnings</t>
        </is>
      </c>
      <c r="B37" s="5" t="n">
        <v>53983</v>
      </c>
      <c r="C37" s="5" t="n">
        <v>66311</v>
      </c>
    </row>
    <row r="38">
      <c r="A38" s="4" t="inlineStr">
        <is>
          <t>Accumulated other comprehensive loss</t>
        </is>
      </c>
      <c r="B38" s="5" t="n">
        <v>-41781</v>
      </c>
      <c r="C38" s="5" t="n">
        <v>-45329</v>
      </c>
    </row>
    <row r="39">
      <c r="A39" s="4" t="inlineStr">
        <is>
          <t>Total stockholders’ equity</t>
        </is>
      </c>
      <c r="B39" s="5" t="n">
        <v>100706</v>
      </c>
      <c r="C39" s="5" t="n">
        <v>104959</v>
      </c>
    </row>
    <row r="40">
      <c r="A40" s="4" t="inlineStr">
        <is>
          <t>Total liabilities and stockholders’ equity</t>
        </is>
      </c>
      <c r="B40" s="6" t="n">
        <v>358789</v>
      </c>
      <c r="C40" s="6" t="n">
        <v>338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Farmer Bros. Co. Amended and Restated 2017 Long-Term Incentive Plan (the “2017 Plan”) As of March 31, 2022, there were 1,616,697 shares available under the 2017 Plan including shares that were forfeited under the prior plans for future issuance. On December 15, 2021, the Company’s stockholders approved an amendment (the “Plan Amendment”) to the 2017 Plan, which (i) increased the number of shares of Common Stock available for grant under the Plan by 1,500,000 additional shares of Common Stock and (ii) allows the Company to utilize awards to attract and incentivize non-employee consultants. Farmer Bros. Co. 2020 Inducement Incentive Award Plan (the “2020 Inducement Plan”) As of March 31, 2022, there were 138,520 shares available under the 2020 Inducement Plan. Non-qualified stock options with time-based vesting (“NQOs”) One-third of the total number of shares subject to each stock option vest ratably on each of the first three anniversaries of the grant date, contingent on continued employment, and subject to accelerated vesting in certain circumstances. There were no NQOs granted during the nine months ended March 31, 2022. The following table summarizes NQO activity for nine months ended March 31, 2022: Outstanding NQOs: Number Weighted Weighted Aggregate Outstanding at June 30, 2021 513,325 13.06 5.17 $ 706 Granted — — — — Exercised — — — — Forfeited (19,173) 16.24 — — Expired (27,028) 20.67 — — Outstanding at March 31, 2022 467,124 12.52 4.50 $ 35 Exercisable at March 31, 2022 277,762 13.60 4.33 $ 12 The aggregate intrinsic values outstanding at the end of period in the table above represent the total pretax intrinsic values, based on the closing price of Common Stock of $7.12 at March 31, 2022 and $12.69 at June 30, 2021, representing the last trading day of the respective periods, which would have been received by NQO holders had all award holders exercised their NQOs that were in-the-money as of those dates. NQOs outstanding that are expected to vest are net of estimated forfeitures. There we re no opti ons exercised during nine months ended March 31, 2022 and 2020. At March 31, 2022 and June 30, 2021, respectively, there was $0.4 million and $0.9 million of unrecognized NQO compensation cost. The unrecognized NQO compensation cost at March 31, 2022 is expected to be recognized over the weighted average period of eight months . Total compensation expense for NQOs was $95.3 thousand and $167.7 thousand for the three months ended March 31, 2022 and 2021, respectively and $432.9 thousand and $586.8 thousand for the nine months ended March 31, 2022 and 2021, respectively. Non-qualified stock options with performance-based and time-based vesting ( “ PNQs”) The following table summarizes PNQ activity for the nine months ended March 31, 2022: Outstanding PNQs: Number Weighted Weighted Aggregate Outstanding at June 30, 2021 11,750 29.76 0.71 $ — Granted — — — — Exercised — — — — Forfeited — — — — Expired (9,538) 29.51 — — Outstanding at March 31, 2022 2,212 30.91 1.07 $ — Exercisable at March 31, 2022 2,211 30.91 1.07 $ — The aggregate intrinsic values outstanding at the end of each fiscal period in the table above represent the total pretax intrinsic values, based on the Company’s closing stock price of $7.12 at March 31, 2022 and $12.69 at June 30, 2021, representing the last trading day of the respective fiscal periods, which would have been received by PNQ holders had all award holders exercised their PNQs that were in-the-money as of those dates. There were no options exercised during nine months ended March 31, 2022 and 2021. At March 31, 2022 and June 30, 2021, there was no unrecognized PNQ compensation cost. There was no compensation expense related to PNQs in the three and nine months ended March 31, 2022 and 2021. Restricted Stock The following table summarizes restricted stock activity for the nine months ended March 31, 2022: Outstanding and Nonvested Restricted Stock Awards: Shares Weighted Average Outstanding and nonvested at June 30, 2021 681,570 $ 10.47 Granted 423,408 7.61 Vested/Released (260,011) 5.02 Cancelled/Forfeited (105,072) 7.00 Outstanding and nonvested at March 31, 2022 739,895 $ 6.78 The total grant-date fair value of restricted stock granted during the nine months ended March 31, 2022 was $3.5 million . At March 31, 2022 and June 30, 2021, there was $4.0 million and $2.8 million, respectively, of unrecognized compensation cost related to restricted stock. The unrecognized compensation cost related to restricted stock at March 31, 2022 is expected to be recognized over the weighted average period of 1.4 years . Total compensation expense for restricted stock was $0.5 million and $0.4 million, respectively, in the three months ended March 31, 2022 and 2021. Total compensation expense for restricted stock was $1.5 million and $1.5 million, respectively, in the nine months ended March 31, 2022 and 2021. Performance-Based Restricted Stock Units (“PBRSUs”) The following table summarizes PBRSU activity for the nine months ended March 31, 2022: Outstanding and Nonvested PBRSUs: PBRSUs Weighted Average Outstanding and nonvested at June 30, 2021 354,466 $ 6.06 Granted(1) 158,659 8.91 Vested/Released (381) 25.04 Cancelled/Forfeited (17,671) 3.11 Outstanding and nonvested at March 31, 2022 495,073 $ 5.14 _____________ (1) The target number of PBRSUs is presented in the table. Under the terms of the awards, the recipient may earn between 0% and 200% of the target number of PBRSUs depending on the extent to which the Company meets or exceeds the achievement of the applicable financial performance goals. The total grant-date fair value of PBRSUs granted during the nine months ended March 31, 2022 was $1.4 million . At March 31, 2022 and June 30, 2021, there was $1.9 million and $1.0 million, respectively, of unrecognized PBRSU compensation cost. The unrecognized PBRSU compensation cost at March 31, 2022 is expected to be recognized over the weighted average period of 2.2 years. Total compensation expense for PBRSUs was $173.3 thousand and $192.5 thousand, respectively, for the three months ended March 31, 2022 and 2021. Total compensation expense for PBRSUs was $0.5 million for the nine months ended March 31, 2022. For the nine months ended March 31, 2021, the Company reversed the previously recognized nonvested compensation expense of $295.8 thousand for awards granted prior to fiscal 2021 since it was deemed not probabl e that the Company will achieve the target performance conditions. Cash-Settled Restricted Stock Units (“CSRSUs”) CSRSUs vest in equal installments over a three-year period from the grant date, and are cash-settled upon vesting based on the closing share price of Common Stock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losing share price of Common Stock. The following table summarizes CSRSU activity for the nine months ended March 31, 2022: Outstanding and Nonvested CSRSUs: CSRSUs Weighted Average Outstanding and nonvested at June 30, 2021 185,602 $ 4.31 Granted 85,851 8.91 Vested/Released (52,583) 4.31 Cancelled/Forfeited (59,211) 5.52 Outstanding and nonvested at March 31, 2022 159,659 $ 6.34 The total grant-date fair value of CSRSUs granted during the nine months ended March 31, 2022 was $0.8 million. At March 31, 2022 and June 30, 2021, there was $1.0 million and $2.0 million, respectively, of unrecognized compensation cost related to CSRSU. The unrecognized compensation cost related to CSRSU at March 31, 2022 is expected to be recognized over the weighted average period of 2.0 years . Total compensation expense for CSRSUs was $25.0 thousand and $142.0 thousand , respectively for the three and nine months ended March 31, 2022. Total compensation expense for CSRSUs was $192.5 thousand and $213.1 thousand in the three and nine months ended March 31, 2021. Performance Cash Awards (“PCAs”) In November 2019, the Company granted PCAs under the 2017 Plan to certain employees. The PCAs cliff vest on the third anniversary of the date of grant based on the Company’s achievement of certain financial performance goals for the performance period July 1, 2019 through June 30, 2022, subject to certain continued employment conditions and subject to acceleration provisions of the 2017 Plan. At the end of the three-year performance period, the amount of PCAs that actually vest will be 0% to 200% of the target amount, depending on the extent to which the Company meets or exceeds the achievement of those financial performance goals measured over the full three-year performanc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Mar. 31, 2022</t>
        </is>
      </c>
    </row>
    <row r="3">
      <c r="A3" s="3" t="inlineStr">
        <is>
          <t>Payables and Accruals [Abstract]</t>
        </is>
      </c>
    </row>
    <row r="4">
      <c r="A4" s="4" t="inlineStr">
        <is>
          <t>Other Current Liabilities</t>
        </is>
      </c>
      <c r="B4" s="4" t="inlineStr">
        <is>
          <t>Other Current Liabilities Other current liabilities consist of the following: (In thousands) March 31, 2022 June 30, 2021 Cumulative preferred dividends, undeclared and unpaid $ 2,496 $ 2,051 Accrued workers’ compensation liabilities 989 1,016 Finance lease liabilities 193 192 Other (1) 4,156 3,166 Other current liabilities $ 7,834 $ 6,425 _________ (1) Includes accrued property taxes, sales and use taxes and insurance liabilities other than workers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Mar. 31, 2022</t>
        </is>
      </c>
    </row>
    <row r="3">
      <c r="A3" s="3" t="inlineStr">
        <is>
          <t>Other Liabilities Disclosure [Abstract]</t>
        </is>
      </c>
    </row>
    <row r="4">
      <c r="A4" s="4" t="inlineStr">
        <is>
          <t>Other Long-Term Liabilities</t>
        </is>
      </c>
      <c r="B4" s="4" t="inlineStr">
        <is>
          <t>Other Long-Term Liabilities Other long-term liabilities include the following: (In thousands) March 31, 2022 June 30, 2021 Derivative liabilities—noncurrent $ — $ 1,653 Deferred compensation (1) 215 1,716 Finance lease liabilities 447 563 Deferred income taxes and other liabilities 1,160 1,160 Other long-term liabilities $ 1,822 $ 5,092 ___________ (1) Includes payroll taxes and cash-settled restricted stock units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Income Taxes The income tax expense and the related effective tax rates are as follows (in thousands, except effective tax rate): Three Months Ended March 31, Nine Months Ended March 31, 2022 2021 2022 2021 Income tax expense (benefit) $ 90 $ (60) $ 278 $ 13,785 Effective tax rate (2.3) % 0.4 % (2.4) % (57.7) % The Company’s interim tax provision is determined using an estimated annual effective tax rate and adjusted for discrete taxable events that may occur during the quarter. The Company recognizes the effects of tax legislation in the period in which the law is enacted. Deferred tax assets and liabilities are remeasured using enacted tax rates expected to apply to taxable income in the years the Company estimates the related temporary differences to rever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The difference between the Company’s effective tax rate and the federal statutory rate in each period presented primarily results from state tax expenses and changes in the Company’s valuation allowance. The effective tax rates for the nine month periods ended March 31, 2021 were also affected by tax expense of $13.5 million related to previously deferred non-cash tax expense in accumulated other comprehensive income associated with gains on the postretirement medical plan in prior years. Tax expense in the three months ended March 31, 2022 was $89.5 thousand compared to income tax benefit of $60.0 thousand in the three months ended March 31, 2021. Tax expense in the nine months ended March 31, 2022 was $278.0 thousand compared to $13.8 million in the nine months ended March 31, 2021, which primarily relates to $13.5 million of previously deferred non-cash tax expense in accumulated other comprehensive income associated with gains on the postretirement medical plan in prior years. The Company files its tax returns as prescribed by the tax laws of the jurisdictions in which it operates. In the normal course of business, the Company is subject to examination by U.S. federal, state and local tax authorities. With limited exceptions, as of March 31, 2022, the Company is no longer subject to income tax audits by taxing authorities for any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Mar. 31, 2022</t>
        </is>
      </c>
    </row>
    <row r="3">
      <c r="A3" s="3" t="inlineStr">
        <is>
          <t>Earnings Per Share [Abstract]</t>
        </is>
      </c>
    </row>
    <row r="4">
      <c r="A4" s="4" t="inlineStr">
        <is>
          <t>Net Income (loss) Per Common Share</t>
        </is>
      </c>
      <c r="B4" s="4" t="inlineStr">
        <is>
          <t xml:space="preserve">Net Loss Per Common Share Basic net (loss) per common share is calculated by dividing net loss attributable to the Company by the weighted average number of common shares outstanding during the periods presented. Diluted net (loss) per common share is calculated by dividing diluted net loss attributable to the Company by the weighted average number of common shares outstanding adjusted to include the effect, if dilutive, of the exercise of in-the-money stock options, unvested performance-based restricted stock units, and shares of the Company’s Series A Convertible Participating Cumulative Perpetual Preferred Stock, par value $1.00 per share (“Series A Preferred Stock”), as converted, during the periods presented. The calculation of dilutive shares outstanding excludes out-of-the-money stock options (i.e., such option’s exercise prices were greater than the average market price of our common shares for the period) and unvested performance-based restricted stock units because their inclusion would have been anti-dilutive. The following table presents the computation of basic and diluted net earnings loss per common share: Three Months Ended March 31, Nine Months Ended March 31, (In thousands, except share and per share amounts) 2022 2021 2022 2021 Undistributed net loss available to common stockholders $ (3,993) $ (13,234) $ (11,854) $ (36,601) Undistributed net loss available to nonvested restricted stockholders and holders of convertible preferred stock (196) (594) (474) (1,507) Net loss available to common stockholders - basic $ (4,189) $ (13,828) $ (12,328) $ (38,108) Weighted average common shares outstanding - basic 18,289,815 17,756,619 18,118,469 17,569,026 Effect of dilutive securities: Shares issuable under stock options — — — — Shares issuable under PBSRUs — — — — Shares issuable under convertible preferred stock — — — — Weighted average common shares outstanding - diluted 18,289,815 17,756,619 18,118,469 17,569,026 Net loss available to common stockholders per common share—basic $ (0.23) $ (0.78) $ (0.68) $ (2.17) Net loss available to common stockholders per common share—diluted $ (0.23) $ (0.78) $ (0.68) $ (2.17) The following table summarizes anti-dilutive securities excluded from the computation of diluted net loss per common share for the periods indicated: Three Months Ended March 31, Nine Months Ended March 31, 2022 2021 2022 2021 Shares issuable under stock options 467,124 421,167 471,380 421,167 Shares issuable under convertible preferred stock 448,741 433,373 448,741 433,373 Shares issuable under PBRSUs 495,073 185,236 454,110 104,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ferred Stock Preferred Stock</t>
        </is>
      </c>
      <c r="B1" s="2" t="inlineStr">
        <is>
          <t>9 Months Ended</t>
        </is>
      </c>
    </row>
    <row r="2">
      <c r="B2" s="2" t="inlineStr">
        <is>
          <t>Mar. 31, 2022</t>
        </is>
      </c>
    </row>
    <row r="3">
      <c r="A3" s="3" t="inlineStr">
        <is>
          <t>Preferred Stock [Abstract]</t>
        </is>
      </c>
    </row>
    <row r="4">
      <c r="A4" s="4" t="inlineStr">
        <is>
          <t>Preferred Stock</t>
        </is>
      </c>
      <c r="B4" s="4" t="inlineStr">
        <is>
          <t xml:space="preserve">Preferred Stock The Company is authorized to issue 500,000 shares of preferred stock at a par value of $1.00, including 21,000 authorized shares of Series A Preferred Stock. On October 2, 2017, the Company issued 14,700 shares of Series A Preferred Stock in connection with the acquisition of substantially all of the assets of the Boyd Coffee Company. At March 31, 2022, Series A Preferred Stock consisted of the following: (In thousands, except share and per share amounts) Shares Authorized Shares Issued and Outstanding Stated Value per Share Carrying Value Cumulative Preferred Dividends, Undeclared and Unpaid Liquidation Preference 21,000 14,700 $ 1,170 $ 17,196 $ 2,496 $ 17,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9 Months Ended</t>
        </is>
      </c>
    </row>
    <row r="2">
      <c r="B2" s="2" t="inlineStr">
        <is>
          <t>Mar. 31, 2022</t>
        </is>
      </c>
    </row>
    <row r="3">
      <c r="A3" s="3" t="inlineStr">
        <is>
          <t>Revenue from Contract with Customer [Abstract]</t>
        </is>
      </c>
    </row>
    <row r="4">
      <c r="A4" s="4" t="inlineStr">
        <is>
          <t>Revenue Recognition</t>
        </is>
      </c>
      <c r="B4" s="4" t="inlineStr">
        <is>
          <t>Revenue Recognition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through Direct-store-delivery (“DSD”) to the Company’s customers at their place of business and Direct ship from the Company’s warehouse to the customer’s warehouse, facility or address.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Three Months Ended March 31, Nine Months Ended March 31, 2022 2021 2022 2021 (In thousands) $ % of total $ % of total $ % of total $ % of total Net Sales by Product Category: Coffee (Roasted) $ 77,503 64.9 % $ 60,771 65.2 % $ 223,607 64.6 % $ 196,352 66.6 % Tea &amp; Other Beverages (1) 21,033 17.6 % 17,146 18.4 % 62,961 18.2 % 51,790 17.5 % Culinary 13,855 11.6 % 10,551 11.3 % 40,843 11.8 % 32,471 11.0 % Spices 5,747 4.8 % 4,414 4.8 % 16,005 4.6 % 13,424 4.6 % Net sales by product category 118,138 98.9 % 92,882 99.7 % 343,416 99.2 % 294,037 99.7 % Delivery Surcharge 1,260 1.1 % 270 0.3 % 2,789 0.8 % 956 0.3 % Net sales $ 119,398 100.0 % $ 93,152 100.0 % $ 346,205 100.0 % $ 294,993 100.0 % ____________ (1) Includes all beverages other than roasted coffee, including frozen liquid coffee, and iced and hot tea, including cappuccino, cocoa, granitas, and concentrated and ready-to drink cold brew and iced coffee. The Company does not have any material contract assets and liabilities as of March 31, 2022. Receivables from contracts with customers are included in “Accounts receivable, net” on the Company’s consolidated balance sheets. At March 31, 2022 and June 30, 2021, “Accounts receivable, net” included, $45.9 million and $37.2 million, respectively, in receivabl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or a detailed discussion about the Company’s commitments and contingencies, see Note 20, “Commitments and Contingencies” in the Notes to Consolidated Financial Statements in the 2021 Form 10-K. During the nine months ended March 31, 2022, other than the following, or as otherwise disclosed herein, there were no material changes in the Company’s commitments and contingencies. Purchase Commitments As of March 31, 2022, the Company had committed to purchase green coffee inventory totaling $87.0 million under fixed-price contracts, and $19.4 million in inventory and other purchases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the Company’s subsidiary, Coffee Bean International, Inc., which sells coffee in California under the State of California's Safe Drinking Water and Toxic Enforcement Act of 1986 (“Prop 65”). The suit alleges that the defendants have failed to issue clear and reasonable warnings in accordance with Prop 65 that the coffee they produce, distribute, and sell contains acrylamide. This lawsuit was filed in Los Angeles Superior Court (the “Court”). CERT alleges that the Company and the other defendants failed to provide warnings for their coffee products of exposure to the chemical acrylamide as required under Prop 65. Plaintiff seeks equitable relief, including providing warnings to consumers of coffee products, as well as civil penalties in the amount of the statutory maximum of $2,500 per day per violation of Prop 65. The Plaintiff asserts that every consumed cup of coffee, absent a compliant warning, is equivalent to a violation under Prop 65. The Company, as part of a joint defense group (“JDG”) organized to defend against the lawsuit, disputes the claims of CERT. Acrylamide is not added to coffee but is present in all coffee in small amounts (parts per billion) as a byproduct of the coffee bean roasting process.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was held on July 11, 2019. The Court granted the JDG’s motion for leave to amend its answers to add the coffee exemption regulation as a defense. Concurrently, the Court denied CERT’s motion to add OEHHA as a party but granted CERT’s motions to complete the administrative record with respect to the exemption and to undertake certain third party discovery. A status conference was held November 12, 2019 to discuss discovery issues and dispositive motions. Plaintiff’s motion to compel OEHHA to add documents to the rulemaking file for the new coffee exemption regulation was denied. CERT continued to pursue third-party discovery with plans to file motions to compel appearances of proposed deponents. These motions, along with CERT’s eight summary judgment motions, were heard at a January 21, 2020 hearing where the Court denied several of CERT’s discovery requests. The JDG’s reply in support of its motion for summary judgment was due to the Court on the March 16, 2020 however, on March 17, 2020, notice was given that the Court was rescheduling the hearings set for March 23, 2020. Due to COVID 19 restrictions, the Court continued the hearing on the nine motions until July 16, 2020. At the hearing, the Court denied three of CERT’s motions for summary adjudication that challenged the OEHHA rulemaking, and rescheduled the balance of the pending motions for August 10, 2020. Subsequent to the hearing on January 21, 2020, Plaintiff made broad discovery requests against each of the defendants in hopes of opening up a third round of discovery. The discovery focuses on “additives to” and “flavorings” in coffee. The JDG has responded to the discovery requests but Plaintiff has filed a motion to compel further answers to discovery and production of documents. At the August 10, 2020 hearing, the Court denied multiple motions by the Plaintiffs for summary adjudication. The hearing on the remaining motions was scheduled for August 25, 2020 and at that hearing, the Court denied CERT’s motion for summary judgment and granted the JDG’s motion for summary judgment, noting that the discovery and claims regarding additives were outside the scope of this case. Notice of Judgment in favor of defendants was entered on October 6, 2020. On November 20, 2020, CERT filed an appeal with the Superior Court of California. On January 29, 2021, CERT filed another appeal with the Superior Court of California. On April 9, 2021, CERT filed it’s opening brief on the first appeal. The Company filed its responsive brief on August 27, 2021. CERT’s response was filed on November 15, 2021. With respect to CERT’s second appeal, the Company’s Respondent Brief was filed on November 18, 2021. CERT’s reply in the second appeal was filed February 4, 2022. The Company believes that the likelihood that the Company will ultimately incur a material loss in connection with this litigation is less than reasonably possible. The Company is a party to various other pending legal and administrative proceedings. It is management’s opinion that the outcome of such proceedings will not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Notes)</t>
        </is>
      </c>
      <c r="B1" s="2" t="inlineStr">
        <is>
          <t>9 Months Ended</t>
        </is>
      </c>
    </row>
    <row r="2">
      <c r="B2" s="2" t="inlineStr">
        <is>
          <t>Mar. 31, 2022</t>
        </is>
      </c>
    </row>
    <row r="3">
      <c r="A3" s="3" t="inlineStr">
        <is>
          <t>Discontinued Operations and Disposal Groups [Abstract]</t>
        </is>
      </c>
    </row>
    <row r="4">
      <c r="A4" s="4" t="inlineStr">
        <is>
          <t>Sales of Assets</t>
        </is>
      </c>
      <c r="B4" s="4" t="inlineStr">
        <is>
          <t xml:space="preserve">Sales of Assets Sale of Branch Property During the nine months ended March 31, 2022, the Company completed the sale of the following branch properties, none of which were leased back: (In thousands) Name of Branch Property Date Sold Sales Price Net Proceeds Gain on Sale Santa Ana, California 7/2/2021 $ 4,299 $ 4,072 $ 3,571 Santa Fe Springs, California 7/7/2021 2,650 2,507 1,509 San Antonio, Texas 11/2/2021 898 820 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Accounting</t>
        </is>
      </c>
      <c r="B4" s="4" t="inlineStr">
        <is>
          <t>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2 are not necessarily indicative of the results that may be expected for the fiscal year ending June 30, 2022. Events occurring subsequent to March 31, 2022 have been evaluated for potential recognition or disclosure in the unaudited consolidated financial statements for the three and nine months ended March 31, 2022. The accompanying unaudited consolidated financial statements should be read in conjunction with the consolidated financial statements and related notes included in the Company’s Annual Report on Form 10-K for the fiscal year ended June 30, 2021, filed with the Securities and Exchange Commission (the “SEC”) on September 10, 2021 (the “2021 Form 10-K”). For a detailed discussion about the Company’s significant accounting policies, see Note 2, “ Summary of Significant Accounting Policies, ” in the Notes to Consolidated Financial Statements in the 2021 Form 10-K. During the three and nine months ended March 31, 2022, there were no significant updates made to the Company’s significant accounting policies.</t>
        </is>
      </c>
    </row>
    <row r="5">
      <c r="A5" s="4" t="inlineStr">
        <is>
          <t>Use of Estimates</t>
        </is>
      </c>
      <c r="B5" s="4" t="inlineStr">
        <is>
          <t>Principles of Consolidation The consolidated financial statements include the accounts of the Company and its direct and indirect wholly owned subsidiaries FBC Finance Company, a California corporation, Coffee Bean Holding Co., Inc., a Delaware corporation and, the parent company of Coffee Bean International, Inc., an Oregon corporation, China Mist Brands, Inc., a Delaware corporation, and Boyd Assets Co., a Delaware corporation. All intercompany balances and transactions have been eliminated.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row r="6">
      <c r="A6" s="4" t="inlineStr">
        <is>
          <t>Concentration of Credit Risk</t>
        </is>
      </c>
      <c r="B6" s="4" t="inlineStr">
        <is>
          <t xml:space="preserve">Concentration of Credit Risk At March 31, 2022 and June 30, 2021,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asset positions. At March 31, 2022 and June 30, 2021,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50% and 31% of the Company’s trade accounts receivable balance was with five customers at March 31, 2022 and June 30, 2021, respectively. The Company estimates its maximum credit risk for accounts receivable at </t>
        </is>
      </c>
    </row>
    <row r="7">
      <c r="A7" s="4" t="inlineStr">
        <is>
          <t>Recent Accounting Pronouncements</t>
        </is>
      </c>
      <c r="B7" s="4" t="inlineStr">
        <is>
          <t>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does not anticipate any material impacts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2</t>
        </is>
      </c>
      <c r="C1" s="2" t="inlineStr">
        <is>
          <t>Jun. 30, 2021</t>
        </is>
      </c>
    </row>
    <row r="2">
      <c r="A2" s="4" t="inlineStr">
        <is>
          <t>Accounts Receivable, Allowance for Credit Loss, Current</t>
        </is>
      </c>
      <c r="B2" s="6" t="n">
        <v>369000</v>
      </c>
      <c r="C2" s="6" t="n">
        <v>325000</v>
      </c>
    </row>
    <row r="3">
      <c r="A3" s="4" t="inlineStr">
        <is>
          <t>Preferred stock, par value (in US$ per share)</t>
        </is>
      </c>
      <c r="B3" s="6" t="n">
        <v>1</v>
      </c>
      <c r="C3" s="6" t="n">
        <v>1</v>
      </c>
    </row>
    <row r="4">
      <c r="A4" s="4" t="inlineStr">
        <is>
          <t>Preferred Stock, Shares Authorized (in shares)</t>
        </is>
      </c>
      <c r="B4" s="5" t="n">
        <v>500000</v>
      </c>
      <c r="C4" s="5" t="n">
        <v>500000</v>
      </c>
    </row>
    <row r="5">
      <c r="A5" s="4" t="inlineStr">
        <is>
          <t>Preferred Stock, Shares Outstanding</t>
        </is>
      </c>
      <c r="B5" s="5" t="n">
        <v>14700</v>
      </c>
      <c r="C5" s="5" t="n">
        <v>14700</v>
      </c>
    </row>
    <row r="6">
      <c r="A6" s="4" t="inlineStr">
        <is>
          <t>Preferred stock, issued (in shares)</t>
        </is>
      </c>
      <c r="B6" s="5" t="n">
        <v>14700</v>
      </c>
      <c r="C6" s="5" t="n">
        <v>14700</v>
      </c>
    </row>
    <row r="7">
      <c r="A7" s="4" t="inlineStr">
        <is>
          <t>Liquidation preference</t>
        </is>
      </c>
      <c r="B7" s="6" t="n">
        <v>17196000</v>
      </c>
      <c r="C7" s="6" t="n">
        <v>16752000</v>
      </c>
    </row>
    <row r="8">
      <c r="A8" s="4" t="inlineStr">
        <is>
          <t>Common stock, par value (in US$ per share)</t>
        </is>
      </c>
      <c r="B8" s="6" t="n">
        <v>1</v>
      </c>
      <c r="C8" s="6" t="n">
        <v>1</v>
      </c>
    </row>
    <row r="9">
      <c r="A9" s="4" t="inlineStr">
        <is>
          <t>Common stock, shares authorized (in shares)</t>
        </is>
      </c>
      <c r="B9" s="5" t="n">
        <v>50000000</v>
      </c>
      <c r="C9" s="5" t="n">
        <v>50000000</v>
      </c>
    </row>
    <row r="10">
      <c r="A10" s="4" t="inlineStr">
        <is>
          <t>Common stock, shares issued (in shares)</t>
        </is>
      </c>
      <c r="B10" s="5" t="n">
        <v>18300855</v>
      </c>
      <c r="C10" s="5" t="n">
        <v>17852793</v>
      </c>
    </row>
    <row r="11">
      <c r="A11" s="4" t="inlineStr">
        <is>
          <t>Common stock, shares outstanding (in shares)</t>
        </is>
      </c>
      <c r="B11" s="5" t="n">
        <v>18300855</v>
      </c>
      <c r="C11" s="5" t="n">
        <v>17852793</v>
      </c>
    </row>
    <row r="12">
      <c r="A12" s="4" t="inlineStr">
        <is>
          <t>Preferred Class A [Member]</t>
        </is>
      </c>
    </row>
    <row r="13">
      <c r="A13" s="4" t="inlineStr">
        <is>
          <t>Preferred stock, par value (in US$ per share)</t>
        </is>
      </c>
      <c r="B13" s="6" t="n">
        <v>1170</v>
      </c>
    </row>
    <row r="14">
      <c r="A14" s="4" t="inlineStr">
        <is>
          <t>Preferred Stock, Shares Authorized (in shares)</t>
        </is>
      </c>
      <c r="B14" s="5" t="n">
        <v>21000</v>
      </c>
      <c r="C14" s="5" t="n">
        <v>21000</v>
      </c>
    </row>
    <row r="15">
      <c r="A15" s="4" t="inlineStr">
        <is>
          <t>Preferred stock, issued (in shares)</t>
        </is>
      </c>
      <c r="B15" s="5" t="n">
        <v>14700</v>
      </c>
    </row>
    <row r="16">
      <c r="A16" s="4" t="inlineStr">
        <is>
          <t>Liquidation preference</t>
        </is>
      </c>
      <c r="B16" s="6" t="n">
        <v>171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Assets And Liabilities, Lessee</t>
        </is>
      </c>
      <c r="B4" s="4" t="inlineStr">
        <is>
          <t>Supplemental unaudited consolidated balance sheet information related to leases is as follows: (In thousands) Classification March 31, 2022 June 30, 2021 Operating lease assets Right-of-use operating lease assets $ 28,011 $ 26,254 Finance lease assets Property, plant and equipment, net 615 739 Total lease assets $ 28,626 $ 26,993 Operating lease liabilities - current Operating lease liabilities - current 7,311 6,262 Finance lease liabilities - current Other current liabilities 193 192 Operating lease liabilities - noncurrent Operating lease liabilities - noncurrent 21,175 20,049 Finance lease liabilities -noncurrent Other long-term liabilities 446 563 Total lease liabilities $ 29,125 $ 27,066 Lease term and discount rate: March 31, 2022 June 30, 2021 Weighted-average remaining lease terms (in years): Operating lease 6.5 7.3 Finance lease 3.8 4.5 Weighted-average discount rate: Operating lease 5.69 % 5.23 % Finance lease 6.50 % 6.50 %</t>
        </is>
      </c>
    </row>
    <row r="5">
      <c r="A5" s="4" t="inlineStr">
        <is>
          <t>Lease, Cost</t>
        </is>
      </c>
      <c r="B5" s="4" t="inlineStr">
        <is>
          <t xml:space="preserve">The components of lease expense are as follows: Three Months Ended March 31, Nine Months Ended March 31, (In thousands) Classification 2022 2021 2022 2021 Operating lease expense General and administrative expenses and cost of goods sold $ 1,887 $ 1,838 $ 5,557 $ 5,415 Finance lease expense: Amortization of finance lease assets General and administrative expenses 41 54 123 63 Interest on finance lease liabilities Interest expense 11 13 34 13 Total lease expense $ 1,939 $ 1,905 $ 5,714 $ 5,491 Other Information: Nine Months Ended March 31, (In thousands) 2022 2021 Cash paid for amounts included in the measurement of lease liabilities: Operating cash flows from operating leases $ 5,138 $ 5,807 Operating cash flows from finance leases 34 13 Financing cash flows from finance leases 144 44 </t>
        </is>
      </c>
    </row>
    <row r="6">
      <c r="A6" s="4" t="inlineStr">
        <is>
          <t>Lessee, Operating Lease, Liability, Maturity</t>
        </is>
      </c>
      <c r="B6" s="4" t="inlineStr">
        <is>
          <t xml:space="preserve">March 31, 2022 (In thousands) Operating Leases Finance Leases 2022 $ 1,839 $ 47 2023 7,264 193 2024 6,985 193 2025 5,727 193 2026 4,525 96 Thereafter 6,707 — Total lease payments 33,047 722 Less: interest (4,561) (83) Total lease obligations $ 28,486 $ 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summarizes the notional volumes for the coffee-related derivative instruments held by the Company at March 31, 2022 and June 30, 2021: (In thousands) March 31, 2022 June 30, 2021 Derivative instruments designated as cash flow hedges: Long coffee pounds 10,838 14,625 Derivative instruments not designated as cash flow hedges: Long coffee pounds 2,735 6,886 Total 13,573 21,511 </t>
        </is>
      </c>
    </row>
    <row r="5">
      <c r="A5" s="4" t="inlineStr">
        <is>
          <t>Schedule of Fair Values of Derivative Instruments on the Consolidated Balance Sheets</t>
        </is>
      </c>
      <c r="B5" s="4" t="inlineStr">
        <is>
          <t>Fair values of derivative instruments on the Company’s consolidated balance sheets: Derivative Instruments Derivative Instruments Not Designated as Accounting Hedges (In thousands) March 31, 2022 June 30, 2021 March 31, 2022 June 30, 2021 Financial Statement Location: Short-term derivative assets: Coffee-related derivative instruments $ 5,561 $ 3,823 $ 526 $ 528 Long-term derivative assets: Coffee-related derivative instruments (1) — 292 — — Interest rate swap derivative instruments (1) — — 162 — Short-term derivative liabilities: Coffee-related derivative instruments 24 20 1,123 3 Interest rate swap derivative instruments — — 544 1,532 Long-term derivative liabilities: Coffee-related derivative instruments (2) — — — — Interest rate swap derivative instruments (2) — — — 1,653 ________________ (1) Included in “Other assets” on the Company's consolidated balance sheets. (2) Included in “Other long-term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Other, net”. Three Months Ended March 31, Nine Months Ended March 31, Financial Statement Classification (In thousands) 2022 2021 2022 2021 Net losses recognized in AOCI - Interest rate swap $ — $ — $ — $ (304) AOCI Net (losses) gains recognized from AOCI to earnings - Interest rate swap (1) 9 (6) (354) Interest Expense Net losses reclassified from AOCI to earnings for de-designated Interest rate swap (293) (320) (910) (960) Interest Expense Net gains (losses) recognized in AOCI - Coffee-related 383 (1,315) 11,374 6,051 AOCI Net gains recognized in earnings - Coffee - related 3,110 983 8,742 1,587 Cost of goods sold</t>
        </is>
      </c>
    </row>
    <row r="7">
      <c r="A7" s="4" t="inlineStr">
        <is>
          <t>Schedule of Net Realized and Unrealized Gains and Losses Recorded in 'Other, net'</t>
        </is>
      </c>
      <c r="B7" s="4" t="inlineStr">
        <is>
          <t>Net gains and losses recorded in “Other, net” are as follows: Three Months Ended March 31, Nine Months Ended March 31, (In thousands) 2022 2021 2022 2021 Net gains (losses) on coffee-related derivative instruments (1) $ 665 $ (832) $ 3,087 $ 1,002 Non-operating pension and other postretirement benefits 896 455 2,685 15,943 Other gains (losses), net 18 21 18 338 Other, net $ 1,579 $ (356) $ 5,790 $ 17,283 ___________ (1) Excludes net gains and losses on coffee-related derivative instruments designated as cash flow hedges recorded in cost of goods sold in the three and nine months ended March 31, 2022 and 2021.</t>
        </is>
      </c>
    </row>
    <row r="8">
      <c r="A8" s="4" t="inlineStr">
        <is>
          <t>Schedule of Offsetting Assets</t>
        </is>
      </c>
      <c r="B8"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2 Derivative Assets $ 6,250 $ (1,147) $ — $ 5,103 Derivative Liabilities 1,691 (1,147) — 544 June 30, 2021 Derivative Assets 4,643 (23) — 4,620 Derivative Liabilities 3,208 (23) — 3,185 </t>
        </is>
      </c>
    </row>
    <row r="9">
      <c r="A9" s="4" t="inlineStr">
        <is>
          <t>Schedule of Offsetting Liabilities</t>
        </is>
      </c>
      <c r="B9"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2 Derivative Assets $ 6,250 $ (1,147) $ — $ 5,103 Derivative Liabilities 1,691 (1,147) — 544 June 30, 2021 Derivative Assets 4,643 (23) — 4,620 Derivative Liabilities 3,208 (23) — 3,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March 31, 2022 Derivative instruments designated as cash flow hedges: Coffee-related derivative assets (1) $ 5,561 $ — $ 5,561 $ — Coffee-related derivative liabilities (1) 24 — 24 — Derivative instruments not designated as accounting hedges: Coffee-related derivative assets(1) 526 — 526 — Interest rate swap derivative assets (1) 162 — 162 — Coffee-related derivative liabilities(1) 1,123 — 1,123 — Interest rate swap derivative liabilities (2) 544 — 544 — Total Level 1 Level 2 Level 3 June 30, 2021 Derivative instruments designated as cash flow hedges: Coffee-related derivative assets (1) $ 4,115 $ — $ 4,115 $ — Coffee-related derivative liabilities (1) 20 — 20 — Derivative instruments not designated as accounting hedges: Coffee-related derivative assets (1) 528 — 528 — Coffee-related derivative liabilities (1) 3 — 3 — Interest rate swap derivative liabilities (2) 3,185 — 3,185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Mar. 31, 2022</t>
        </is>
      </c>
    </row>
    <row r="3">
      <c r="A3" s="3" t="inlineStr">
        <is>
          <t>Receivables [Abstract]</t>
        </is>
      </c>
    </row>
    <row r="4">
      <c r="A4" s="4" t="inlineStr">
        <is>
          <t>Schedule of Accounts, Notes, Loans and Financing Receivable</t>
        </is>
      </c>
      <c r="B4" s="4" t="inlineStr">
        <is>
          <t>(In thousands) March 31, 2022 June 30, 2021 Trade receivables $ 45,943 $ 37,208 Other receivables(1) 1,869 3,438 Allowance for doubtful accounts (369) (325) Accounts receivable, net $ 47,443 $ 40,321 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Schedule of Inventory, Current</t>
        </is>
      </c>
      <c r="B4" s="4" t="inlineStr">
        <is>
          <t xml:space="preserve">(In thousands) March 31, 2022 June 30, 2021 Coffee Processed $ 27,058 $ 20,917 Unprocessed 53,473 34,762 Total $ 80,531 $ 55,679 Tea and culinary products Processed $ 13,003 $ 15,228 Unprocessed 72 60 Total $ 13,075 $ 15,288 Coffee brewing equipment parts $ 7,039 $ 5,824 Total inventories $ 100,645 $ 76,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2</t>
        </is>
      </c>
    </row>
    <row r="3">
      <c r="A3" s="3" t="inlineStr">
        <is>
          <t>Property, Plant and Equipment [Abstract]</t>
        </is>
      </c>
    </row>
    <row r="4">
      <c r="A4" s="4" t="inlineStr">
        <is>
          <t>Property, Plant and Equipment</t>
        </is>
      </c>
      <c r="B4" s="4" t="inlineStr">
        <is>
          <t xml:space="preserve">(In thousands) March 31, 2022 June 30, 2021 Buildings and facilities $ 95,049 $ 94,846 Machinery, vehicles and equipment 219,893 223,579 Capitalized software 25,238 24,218 Office furniture and equipment 14,240 13,834 $ 354,420 $ 356,477 Accumulated depreciation (224,761) (218,341) Land 11,955 11,955 Property, plant and equipment, net $ 141,614 $ 150,091 Coffee Brewing Equipment (“CBE”) and Service Capitalized CBE included in machinery and equipment above are: (In thousands) March 31, 2022 June 30, 2021 Coffee Brewing Equipment $ 94,917 $ 97,105 Accumulated depreciation (70,039) (70,705) Coffee Brewing Equipment, net $ 24,878 $ 26,400 Depreciation expense related to capitalized CBE and other CBE related expenses provided to customers and reported in cost of goods sold were as follows: Three Months Ended March 31, Nine Months Ended March 31, (In thousands) 2022 2021 2022 2021 Depreciation expense in COGS $ 1,829 $ 2,263 $ 5,698 $ 6,957 CBE Costs excl. depreciation exp 6,479 5,499 18,242 17,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The following is a summary of the Company’s amortized and unamortized intangible assets other than goodwill: March 31, 2022 June 30, 2021 (In thousands) Weighted Average Amortization Period as of March 31, 2022 Gross Carrying Accumulated Net Gross Carrying Accumulated Net Amortized intangible assets: Customer relationships 5.0 $ 33,003 $ (21,342) $ 11,661 $ 33,003 $ (19,692) $ 13,311 Non-compete agreements 0.0 220 (220) — 220 (202) 18 Recipes 1.6 930 (719) 211 930 (619) 311 Trade name/brand name 1.7 510 (448) 62 510 (420) 90 Total amortized intangible assets $ 34,663 $ (22,729) $ 11,934 $ 34,663 $ (20,933) $ 13,730 Unamortized intangible assets: Trademarks, trade names and brand name with indefinite lives $ 4,522 $ — $ 4,522 $ 4,522 $ — $ 4,522 Total unamortized intangible assets $ 4,522 $ — $ 4,522 $ 4,522 $ — $ 4,522 Total intangible assets $ 39,185 $ (22,729) $ 16,456 $ 39,185 $ (20,933) $ 18,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Mar. 31, 2022</t>
        </is>
      </c>
    </row>
    <row r="3">
      <c r="A3" s="3" t="inlineStr">
        <is>
          <t>Retirement Benefits [Abstract]</t>
        </is>
      </c>
    </row>
    <row r="4">
      <c r="A4" s="4" t="inlineStr">
        <is>
          <t>Schedule of Net Periodic Benefit Costs</t>
        </is>
      </c>
      <c r="B4" s="4" t="inlineStr">
        <is>
          <t>The net periodic benefit (credit) cost for the defined benefit pension plans is as follows: Three Months Ended March 31, Nine Months Ended March 31, (In thousands) 2022 2021 2022 2021 Service cost $ — $ — $ — $ — Interest cost 848 859 2,544 2,578 Expected return on plan assets (1,237) (1,038) (3,711) (3,113) Amortization of net loss(1) 339 502 1,017 1,507 Net periodic benefit (credit) cost $ (50) $ 323 $ (150) $ 972 ___________ (1) These amounts represent the estimated portion of the net loss in AOCI that is expected to be recognized as a component of net periodic benefit cost over the current fiscal year. Contributions made by the Company to the multiemployer pension plans were as follows: Three Months Ended March 31, Nine Months Ended March 31, (In thousands) 2022 2021 2022 2021 Contributions to WCTPP $ 275 $ 260 $ 679 $ 783 Contributions to All Other Plans 7 12 19 26 The following table shows the components of net periodic postretirement benefit cost (credit) for the Retiree Medical Plan and Death Benefit Plan for the three and nine months ended March 31, 2022 and 2021. Three Months Ended March 31, Nine Months Ended March 31, (In thousands) 2022 2021 2022 2021 Components of Net Periodic Postretirement Benefit Cost (Credit): Service cost $ — $ 5 $ — $ 14 Interest cost 7 73 20 220 Amortization of net gain 2 80 8 (5,376) Amortization of prior service credit — — — (8,961) Net periodic postretirement benefit cost (credit) $ 9 $ 158 $ 28 $ (14,103)</t>
        </is>
      </c>
    </row>
    <row r="5">
      <c r="A5" s="4" t="inlineStr">
        <is>
          <t>Defined Benefit Plan, Assumptions</t>
        </is>
      </c>
      <c r="B5" s="4" t="inlineStr">
        <is>
          <t>Weighted-Average Assumptions Used to Determine Net Periodic Benefit Cost March 31, 2022 June 30, 2021 Discount rate 2.60% 2.55% Expected long-term return on plan assets 6.25% 6.25% Weighted-Average Assumptions Used to Determine Net Periodic Postretirement Benefit Cost Fiscal year 2022 2021 Retiree Medical Plan discount rate N/A 0.06% Death Benefit Plan discount rate 2.72% 2.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Mar. 31, 2022</t>
        </is>
      </c>
    </row>
    <row r="3">
      <c r="A3" s="3" t="inlineStr">
        <is>
          <t>Debt Disclosure [Abstract]</t>
        </is>
      </c>
    </row>
    <row r="4">
      <c r="A4" s="4" t="inlineStr">
        <is>
          <t>Schedule of Debt</t>
        </is>
      </c>
      <c r="B4" s="4" t="inlineStr">
        <is>
          <t>The following table summarizes the Company’s debt obligations: March 31, 2022 June 30, 2021 (In thousands) Debt Origination Date Maturity Principal Borrowing Amount Carrying Value Weighted Average Interest Rate (1) Carrying Value Weighted Average Interest Rate Revolver Various 4/25/2025 N/A $ 54,500 2.75 % $ 43,500 6.21 % Term Loan 4/26/2021 4/25/2025 $47,500 44,694 7.50 % 45,278 7.50 % Total $ 99,194 $ 88,778 __________ (1) The weighted average interest rate excludes the fixed rate on the de-designated Amended Rate Swa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r. 31, 2022</t>
        </is>
      </c>
    </row>
    <row r="3">
      <c r="A3" s="3" t="inlineStr">
        <is>
          <t>Share-based Payment Arrangement [Abstract]</t>
        </is>
      </c>
    </row>
    <row r="4">
      <c r="A4" s="4" t="inlineStr">
        <is>
          <t>Schedule of Share-based Compensation, Stock Options, Activity</t>
        </is>
      </c>
      <c r="B4" s="4" t="inlineStr">
        <is>
          <t xml:space="preserve">The following table summarizes NQO activity for nine months ended March 31, 2022: Outstanding NQOs: Number Weighted Weighted Aggregate Outstanding at June 30, 2021 513,325 13.06 5.17 $ 706 Granted — — — — Exercised — — — — Forfeited (19,173) 16.24 — — Expired (27,028) 20.67 — — Outstanding at March 31, 2022 467,124 12.52 4.50 $ 35 Exercisable at March 31, 2022 277,762 13.60 4.33 $ 12 The following table summarizes PNQ activity for the nine months ended March 31, 2022: Outstanding PNQs: Number Weighted Weighted Aggregate Outstanding at June 30, 2021 11,750 29.76 0.71 $ — Granted — — — — Exercised — — — — Forfeited — — — — Expired (9,538) 29.51 — — Outstanding at March 31, 2022 2,212 30.91 1.07 $ — Exercisable at March 31, 2022 2,211 30.91 1.07 $ — </t>
        </is>
      </c>
    </row>
    <row r="5">
      <c r="A5" s="4" t="inlineStr">
        <is>
          <t>Schedule of Share-based Compensation, Nonvested Restricted Stock Shares Activity</t>
        </is>
      </c>
      <c r="B5" s="4" t="inlineStr">
        <is>
          <t xml:space="preserve">The following table summarizes restricted stock activity for the nine months ended March 31, 2022: Outstanding and Nonvested Restricted Stock Awards: Shares Weighted Average Outstanding and nonvested at June 30, 2021 681,570 $ 10.47 Granted 423,408 7.61 Vested/Released (260,011) 5.02 Cancelled/Forfeited (105,072) 7.00 Outstanding and nonvested at March 31, 2022 739,895 $ 6.78 The following table summarizes CSRSU activity for the nine months ended March 31, 2022: Outstanding and Nonvested CSRSUs: CSRSUs Weighted Average Outstanding and nonvested at June 30, 2021 185,602 $ 4.31 Granted 85,851 8.91 Vested/Released (52,583) 4.31 Cancelled/Forfeited (59,211) 5.52 Outstanding and nonvested at March 31, 2022 159,659 $ 6.34 </t>
        </is>
      </c>
    </row>
    <row r="6">
      <c r="A6" s="4" t="inlineStr">
        <is>
          <t>Schedule of Nonvested Performance-Based Restricted Stock Units Activity</t>
        </is>
      </c>
      <c r="B6" s="4" t="inlineStr">
        <is>
          <t>The following table summarizes PBRSU activity for the nine months ended March 31, 2022: Outstanding and Nonvested PBRSUs: PBRSUs Weighted Average Outstanding and nonvested at June 30, 2021 354,466 $ 6.06 Granted(1) 158,659 8.91 Vested/Released (381) 25.04 Cancelled/Forfeited (17,671) 3.11 Outstanding and nonvested at March 31, 2022 495,073 $ 5.14 _____________ (1) The target number of PBRSUs is presented in the table. Under the terms of the awards, the recipient may earn between 0% and 200% of the target number of PBRSUs depending on the extent to which the Company meets or exceeds the achievement of the applicable financial performance goa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119398000</v>
      </c>
      <c r="C4" s="6" t="n">
        <v>93152000</v>
      </c>
      <c r="D4" s="6" t="n">
        <v>346205000</v>
      </c>
      <c r="E4" s="6" t="n">
        <v>294993000</v>
      </c>
    </row>
    <row r="5">
      <c r="A5" s="4" t="inlineStr">
        <is>
          <t>Cost of goods sold</t>
        </is>
      </c>
      <c r="B5" s="5" t="n">
        <v>83838000</v>
      </c>
      <c r="C5" s="5" t="n">
        <v>69274000</v>
      </c>
      <c r="D5" s="5" t="n">
        <v>244197000</v>
      </c>
      <c r="E5" s="5" t="n">
        <v>222447000</v>
      </c>
    </row>
    <row r="6">
      <c r="A6" s="4" t="inlineStr">
        <is>
          <t>Gross profit</t>
        </is>
      </c>
      <c r="B6" s="5" t="n">
        <v>35560000</v>
      </c>
      <c r="C6" s="5" t="n">
        <v>23878000</v>
      </c>
      <c r="D6" s="5" t="n">
        <v>102008000</v>
      </c>
      <c r="E6" s="5" t="n">
        <v>72546000</v>
      </c>
    </row>
    <row r="7">
      <c r="A7" s="4" t="inlineStr">
        <is>
          <t>Selling expenses</t>
        </is>
      </c>
      <c r="B7" s="5" t="n">
        <v>27477000</v>
      </c>
      <c r="C7" s="5" t="n">
        <v>22767000</v>
      </c>
      <c r="D7" s="5" t="n">
        <v>81505000</v>
      </c>
      <c r="E7" s="5" t="n">
        <v>71035000</v>
      </c>
    </row>
    <row r="8">
      <c r="A8" s="4" t="inlineStr">
        <is>
          <t>General and administrative expenses</t>
        </is>
      </c>
      <c r="B8" s="5" t="n">
        <v>11595000</v>
      </c>
      <c r="C8" s="5" t="n">
        <v>11018000</v>
      </c>
      <c r="D8" s="5" t="n">
        <v>34796000</v>
      </c>
      <c r="E8" s="5" t="n">
        <v>32334000</v>
      </c>
    </row>
    <row r="9">
      <c r="A9" s="4" t="inlineStr">
        <is>
          <t>Net losses (gains) from sales of assets</t>
        </is>
      </c>
      <c r="B9" s="5" t="n">
        <v>426000</v>
      </c>
      <c r="C9" s="5" t="n">
        <v>488000</v>
      </c>
      <c r="D9" s="5" t="n">
        <v>-4003000</v>
      </c>
      <c r="E9" s="5" t="n">
        <v>-62000</v>
      </c>
    </row>
    <row r="10">
      <c r="A10" s="4" t="inlineStr">
        <is>
          <t>Impairment of fixed assets</t>
        </is>
      </c>
      <c r="B10" s="5" t="n">
        <v>0</v>
      </c>
      <c r="C10" s="5" t="n">
        <v>0</v>
      </c>
      <c r="D10" s="5" t="n">
        <v>0</v>
      </c>
      <c r="E10" s="5" t="n">
        <v>1243000</v>
      </c>
    </row>
    <row r="11">
      <c r="A11" s="4" t="inlineStr">
        <is>
          <t>Operating expenses</t>
        </is>
      </c>
      <c r="B11" s="5" t="n">
        <v>39498000</v>
      </c>
      <c r="C11" s="5" t="n">
        <v>34273000</v>
      </c>
      <c r="D11" s="5" t="n">
        <v>112298000</v>
      </c>
      <c r="E11" s="5" t="n">
        <v>104550000</v>
      </c>
    </row>
    <row r="12">
      <c r="A12" s="4" t="inlineStr">
        <is>
          <t>Loss from operations</t>
        </is>
      </c>
      <c r="B12" s="5" t="n">
        <v>-3938000</v>
      </c>
      <c r="C12" s="5" t="n">
        <v>-10395000</v>
      </c>
      <c r="D12" s="5" t="n">
        <v>-10290000</v>
      </c>
      <c r="E12" s="5" t="n">
        <v>-32004000</v>
      </c>
    </row>
    <row r="13">
      <c r="A13" s="3" t="inlineStr">
        <is>
          <t>Other (expense) income:</t>
        </is>
      </c>
    </row>
    <row r="14">
      <c r="A14" s="4" t="inlineStr">
        <is>
          <t>Interest expense</t>
        </is>
      </c>
      <c r="B14" s="5" t="n">
        <v>-1591000</v>
      </c>
      <c r="C14" s="5" t="n">
        <v>-2993000</v>
      </c>
      <c r="D14" s="5" t="n">
        <v>-7106000</v>
      </c>
      <c r="E14" s="5" t="n">
        <v>-9174000</v>
      </c>
    </row>
    <row r="15">
      <c r="A15" s="4" t="inlineStr">
        <is>
          <t>Other, net</t>
        </is>
      </c>
      <c r="B15" s="5" t="n">
        <v>1579000</v>
      </c>
      <c r="C15" s="5" t="n">
        <v>-356000</v>
      </c>
      <c r="D15" s="5" t="n">
        <v>5790000</v>
      </c>
      <c r="E15" s="5" t="n">
        <v>17283000</v>
      </c>
    </row>
    <row r="16">
      <c r="A16" s="4" t="inlineStr">
        <is>
          <t>Total other (expense) income</t>
        </is>
      </c>
      <c r="B16" s="5" t="n">
        <v>-12000</v>
      </c>
      <c r="C16" s="5" t="n">
        <v>-3349000</v>
      </c>
      <c r="D16" s="5" t="n">
        <v>-1316000</v>
      </c>
      <c r="E16" s="5" t="n">
        <v>8109000</v>
      </c>
    </row>
    <row r="17">
      <c r="A17" s="4" t="inlineStr">
        <is>
          <t>Loss before taxes</t>
        </is>
      </c>
      <c r="B17" s="5" t="n">
        <v>-3950000</v>
      </c>
      <c r="C17" s="5" t="n">
        <v>-13744000</v>
      </c>
      <c r="D17" s="5" t="n">
        <v>-11606000</v>
      </c>
      <c r="E17" s="5" t="n">
        <v>-23895000</v>
      </c>
    </row>
    <row r="18">
      <c r="A18" s="4" t="inlineStr">
        <is>
          <t>Income tax expense (benefit)</t>
        </is>
      </c>
      <c r="B18" s="5" t="n">
        <v>89500</v>
      </c>
      <c r="C18" s="5" t="n">
        <v>-60000</v>
      </c>
      <c r="D18" s="5" t="n">
        <v>278000</v>
      </c>
      <c r="E18" s="5" t="n">
        <v>13785000</v>
      </c>
    </row>
    <row r="19">
      <c r="A19" s="4" t="inlineStr">
        <is>
          <t>Net loss</t>
        </is>
      </c>
      <c r="B19" s="5" t="n">
        <v>-4040000</v>
      </c>
      <c r="C19" s="5" t="n">
        <v>-13684000</v>
      </c>
      <c r="D19" s="5" t="n">
        <v>-11884000</v>
      </c>
      <c r="E19" s="5" t="n">
        <v>-37680000</v>
      </c>
    </row>
    <row r="20">
      <c r="A20" s="4" t="inlineStr">
        <is>
          <t>Less: Cumulative preferred dividends, undeclared and unpaid</t>
        </is>
      </c>
      <c r="B20" s="5" t="n">
        <v>149000</v>
      </c>
      <c r="C20" s="5" t="n">
        <v>144000</v>
      </c>
      <c r="D20" s="5" t="n">
        <v>444000</v>
      </c>
      <c r="E20" s="5" t="n">
        <v>428000</v>
      </c>
    </row>
    <row r="21">
      <c r="A21" s="4" t="inlineStr">
        <is>
          <t>Undistributed net loss available to common stockholders</t>
        </is>
      </c>
      <c r="B21" s="6" t="n">
        <v>-4189000</v>
      </c>
      <c r="C21" s="6" t="n">
        <v>-13828000</v>
      </c>
      <c r="D21" s="6" t="n">
        <v>-12328000</v>
      </c>
      <c r="E21" s="6" t="n">
        <v>-38108000</v>
      </c>
    </row>
    <row r="22">
      <c r="A22" s="4" t="inlineStr">
        <is>
          <t>Net income (loss) per common share - basic (in US$ per share)</t>
        </is>
      </c>
      <c r="B22" s="7" t="n">
        <v>-0.23</v>
      </c>
      <c r="C22" s="7" t="n">
        <v>-0.78</v>
      </c>
      <c r="D22" s="7" t="n">
        <v>-0.68</v>
      </c>
      <c r="E22" s="7" t="n">
        <v>-2.17</v>
      </c>
    </row>
    <row r="23">
      <c r="A23" s="4" t="inlineStr">
        <is>
          <t>Net income (loss) per common share - diluted (in US$ per share)</t>
        </is>
      </c>
      <c r="B23" s="7" t="n">
        <v>-0.23</v>
      </c>
      <c r="C23" s="7" t="n">
        <v>-0.78</v>
      </c>
      <c r="D23" s="7" t="n">
        <v>-0.68</v>
      </c>
      <c r="E23" s="7" t="n">
        <v>-2.17</v>
      </c>
    </row>
    <row r="24">
      <c r="A24" s="4" t="inlineStr">
        <is>
          <t>Weighted average common shares outstanding - basic (in shares)</t>
        </is>
      </c>
      <c r="B24" s="5" t="n">
        <v>18289815</v>
      </c>
      <c r="C24" s="5" t="n">
        <v>17756619</v>
      </c>
      <c r="D24" s="5" t="n">
        <v>18118469</v>
      </c>
      <c r="E24" s="5" t="n">
        <v>17569026</v>
      </c>
    </row>
    <row r="25">
      <c r="A25" s="4" t="inlineStr">
        <is>
          <t>Weighted average common shares outstanding—diluted (in shares)</t>
        </is>
      </c>
      <c r="B25" s="5" t="n">
        <v>18289815</v>
      </c>
      <c r="C25" s="5" t="n">
        <v>17756619</v>
      </c>
      <c r="D25" s="5" t="n">
        <v>18118469</v>
      </c>
      <c r="E25" s="5" t="n">
        <v>17569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Mar. 31, 2022</t>
        </is>
      </c>
    </row>
    <row r="3">
      <c r="A3" s="3" t="inlineStr">
        <is>
          <t>Payables and Accruals [Abstract]</t>
        </is>
      </c>
    </row>
    <row r="4">
      <c r="A4" s="4" t="inlineStr">
        <is>
          <t>Schedule of Other Current Liabilities</t>
        </is>
      </c>
      <c r="B4" s="4" t="inlineStr">
        <is>
          <t>Other current liabilities consist of the following: (In thousands) March 31, 2022 June 30, 2021 Cumulative preferred dividends, undeclared and unpaid $ 2,496 $ 2,051 Accrued workers’ compensation liabilities 989 1,016 Finance lease liabilities 193 192 Other (1) 4,156 3,166 Other current liabilities $ 7,834 $ 6,425 _________ (1) Includes accrued property taxes, sales and use taxes and insurance liabilities other than workers compens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Mar. 31, 2022</t>
        </is>
      </c>
    </row>
    <row r="3">
      <c r="A3" s="3" t="inlineStr">
        <is>
          <t>Other Liabilities Disclosure [Abstract]</t>
        </is>
      </c>
    </row>
    <row r="4">
      <c r="A4" s="4" t="inlineStr">
        <is>
          <t>Other Long-Term Liabilities</t>
        </is>
      </c>
      <c r="B4" s="4" t="inlineStr">
        <is>
          <t>Other long-term liabilities include the following: (In thousands) March 31, 2022 June 30, 2021 Derivative liabilities—noncurrent $ — $ 1,653 Deferred compensation (1) 215 1,716 Finance lease liabilities 447 563 Deferred income taxes and other liabilities 1,160 1,160 Other long-term liabilities $ 1,822 $ 5,092 ___________ (1) Includes payroll taxes and cash-settled restricted stock units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r. 31, 2022</t>
        </is>
      </c>
    </row>
    <row r="3">
      <c r="A3" s="3" t="inlineStr">
        <is>
          <t>Income Tax Disclosure [Abstract]</t>
        </is>
      </c>
    </row>
    <row r="4">
      <c r="A4" s="4" t="inlineStr">
        <is>
          <t>Income Tax</t>
        </is>
      </c>
      <c r="B4" s="4" t="inlineStr">
        <is>
          <t>The income tax expense and the related effective tax rates are as follows (in thousands, except effective tax rate): Three Months Ended March 31, Nine Months Ended March 31, 2022 2021 2022 2021 Income tax expense (benefit) $ 90 $ (60) $ 278 $ 13,785 Effective tax rate (2.3) % 0.4 % (2.4) % (5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Common Share (Tables)</t>
        </is>
      </c>
      <c r="B1" s="2" t="inlineStr">
        <is>
          <t>9 Months Ended</t>
        </is>
      </c>
    </row>
    <row r="2">
      <c r="B2" s="2" t="inlineStr">
        <is>
          <t>Mar. 31, 2022</t>
        </is>
      </c>
    </row>
    <row r="3">
      <c r="A3" s="3" t="inlineStr">
        <is>
          <t>Earnings Per Share [Abstract]</t>
        </is>
      </c>
    </row>
    <row r="4">
      <c r="A4" s="4" t="inlineStr">
        <is>
          <t>Schedule of Earnings (Loss) Per Common Share, Basic and Diluted</t>
        </is>
      </c>
      <c r="B4" s="4" t="inlineStr">
        <is>
          <t xml:space="preserve">The following table presents the computation of basic and diluted net earnings loss per common share: Three Months Ended March 31, Nine Months Ended March 31, (In thousands, except share and per share amounts) 2022 2021 2022 2021 Undistributed net loss available to common stockholders $ (3,993) $ (13,234) $ (11,854) $ (36,601) Undistributed net loss available to nonvested restricted stockholders and holders of convertible preferred stock (196) (594) (474) (1,507) Net loss available to common stockholders - basic $ (4,189) $ (13,828) $ (12,328) $ (38,108) Weighted average common shares outstanding - basic 18,289,815 17,756,619 18,118,469 17,569,026 Effect of dilutive securities: Shares issuable under stock options — — — — Shares issuable under PBSRUs — — — — Shares issuable under convertible preferred stock — — — — Weighted average common shares outstanding - diluted 18,289,815 17,756,619 18,118,469 17,569,026 Net loss available to common stockholders per common share—basic $ (0.23) $ (0.78) $ (0.68) $ (2.17) Net loss available to common stockholders per common share—diluted $ (0.23) $ (0.78) $ (0.68) $ (2.17) The following table summarizes anti-dilutive securities excluded from the computation of diluted net loss per common share for the periods indicated: Three Months Ended March 31, Nine Months Ended March 31, 2022 2021 2022 2021 Shares issuable under stock options 467,124 421,167 471,380 421,167 Shares issuable under convertible preferred stock 448,741 433,373 448,741 433,373 Shares issuable under PBRSUs 495,073 185,236 454,110 104,2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Tables)</t>
        </is>
      </c>
      <c r="B1" s="2" t="inlineStr">
        <is>
          <t>9 Months Ended</t>
        </is>
      </c>
    </row>
    <row r="2">
      <c r="B2" s="2" t="inlineStr">
        <is>
          <t>Mar. 31, 2022</t>
        </is>
      </c>
    </row>
    <row r="3">
      <c r="A3" s="3" t="inlineStr">
        <is>
          <t>Preferred Stock [Abstract]</t>
        </is>
      </c>
    </row>
    <row r="4">
      <c r="A4" s="4" t="inlineStr">
        <is>
          <t>Schedule of Auction Market Preferred Securities by Stock Series</t>
        </is>
      </c>
      <c r="B4" s="4" t="inlineStr">
        <is>
          <t xml:space="preserve">At March 31, 2022, Series A Preferred Stock consisted of the following: (In thousands, except share and per share amounts) Shares Authorized Shares Issued and Outstanding Stated Value per Share Carrying Value Cumulative Preferred Dividends, Undeclared and Unpaid Liquidation Preference 21,000 14,700 $ 1,170 $ 17,196 $ 2,496 $ 17,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The Company disaggregates net sales from contracts with customers based on the characteristics of the products sold: Three Months Ended March 31, Nine Months Ended March 31, 2022 2021 2022 2021 (In thousands) $ % of total $ % of total $ % of total $ % of total Net Sales by Product Category: Coffee (Roasted) $ 77,503 64.9 % $ 60,771 65.2 % $ 223,607 64.6 % $ 196,352 66.6 % Tea &amp; Other Beverages (1) 21,033 17.6 % 17,146 18.4 % 62,961 18.2 % 51,790 17.5 % Culinary 13,855 11.6 % 10,551 11.3 % 40,843 11.8 % 32,471 11.0 % Spices 5,747 4.8 % 4,414 4.8 % 16,005 4.6 % 13,424 4.6 % Net sales by product category 118,138 98.9 % 92,882 99.7 % 343,416 99.2 % 294,037 99.7 % Delivery Surcharge 1,260 1.1 % 270 0.3 % 2,789 0.8 % 956 0.3 % Net sales $ 119,398 100.0 % $ 93,152 100.0 % $ 346,205 100.0 % $ 294,993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Tables)</t>
        </is>
      </c>
      <c r="B1" s="2" t="inlineStr">
        <is>
          <t>9 Months Ended</t>
        </is>
      </c>
    </row>
    <row r="2">
      <c r="B2" s="2" t="inlineStr">
        <is>
          <t>Mar. 31, 2022</t>
        </is>
      </c>
    </row>
    <row r="3">
      <c r="A3" s="3" t="inlineStr">
        <is>
          <t>Discontinued Operations and Disposal Groups [Abstract]</t>
        </is>
      </c>
    </row>
    <row r="4">
      <c r="A4" s="4" t="inlineStr">
        <is>
          <t>Assets held-for-sale</t>
        </is>
      </c>
      <c r="B4" s="4" t="inlineStr">
        <is>
          <t xml:space="preserve">During the nine months ended March 31, 2022, the Company completed the sale of the following branch properties, none of which were leased back: (In thousands) Name of Branch Property Date Sold Sales Price Net Proceeds Gain on Sale Santa Ana, California 7/2/2021 $ 4,299 $ 4,072 $ 3,571 Santa Fe Springs, California 7/7/2021 2,650 2,507 1,509 San Antonio, Texas 11/2/2021 898 820 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ummary of Significant Accounting Policies - Narrative (Details)</t>
        </is>
      </c>
      <c r="B1" s="2" t="inlineStr">
        <is>
          <t>6 Months Ended</t>
        </is>
      </c>
      <c r="C1" s="2" t="inlineStr">
        <is>
          <t>9 Months Ended</t>
        </is>
      </c>
    </row>
    <row r="2">
      <c r="B2" s="2" t="inlineStr">
        <is>
          <t>Dec. 31, 2021</t>
        </is>
      </c>
      <c r="C2" s="2" t="inlineStr">
        <is>
          <t>Mar. 31, 2022</t>
        </is>
      </c>
    </row>
    <row r="3">
      <c r="A3" s="4" t="inlineStr">
        <is>
          <t>Accounts Receivable | Five Customers | Customer Concentration Risk</t>
        </is>
      </c>
    </row>
    <row r="4">
      <c r="A4" s="3" t="inlineStr">
        <is>
          <t>Property, Plant and Equipment</t>
        </is>
      </c>
    </row>
    <row r="5">
      <c r="A5" s="4" t="inlineStr">
        <is>
          <t>% of total</t>
        </is>
      </c>
      <c r="B5" s="4" t="inlineStr">
        <is>
          <t>31.00%</t>
        </is>
      </c>
      <c r="C5"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 Narrative (Details)</t>
        </is>
      </c>
      <c r="B1" s="2" t="inlineStr">
        <is>
          <t>Mar. 31, 2022</t>
        </is>
      </c>
    </row>
    <row r="2">
      <c r="A2" s="3" t="inlineStr">
        <is>
          <t>Leases [Abstract]</t>
        </is>
      </c>
    </row>
    <row r="3">
      <c r="A3" s="4" t="inlineStr">
        <is>
          <t>Lessee, Operating Lease, Renewal Term</t>
        </is>
      </c>
      <c r="B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Mar. 31, 2022</t>
        </is>
      </c>
      <c r="C1" s="2" t="inlineStr">
        <is>
          <t>Jun. 30, 2021</t>
        </is>
      </c>
    </row>
    <row r="2">
      <c r="A2" s="3" t="inlineStr">
        <is>
          <t>Leases [Abstract]</t>
        </is>
      </c>
    </row>
    <row r="3">
      <c r="A3" s="4" t="inlineStr">
        <is>
          <t>Right-of-use operating lease assets</t>
        </is>
      </c>
      <c r="B3" s="6" t="n">
        <v>28011</v>
      </c>
      <c r="C3" s="6" t="n">
        <v>26254</v>
      </c>
    </row>
    <row r="4">
      <c r="A4" s="4" t="inlineStr">
        <is>
          <t>Finance Lease, Right-of-Use Asset</t>
        </is>
      </c>
      <c r="B4" s="5" t="n">
        <v>615</v>
      </c>
      <c r="C4" s="5" t="n">
        <v>739</v>
      </c>
    </row>
    <row r="5">
      <c r="A5" s="4" t="inlineStr">
        <is>
          <t>Leases, Right Of Use Assets</t>
        </is>
      </c>
      <c r="B5" s="5" t="n">
        <v>28626</v>
      </c>
      <c r="C5" s="5" t="n">
        <v>26993</v>
      </c>
    </row>
    <row r="6">
      <c r="A6" s="4" t="inlineStr">
        <is>
          <t>Operating Lease, Liability, Current</t>
        </is>
      </c>
      <c r="B6" s="5" t="n">
        <v>7311</v>
      </c>
      <c r="C6" s="5" t="n">
        <v>6262</v>
      </c>
    </row>
    <row r="7">
      <c r="A7" s="4" t="inlineStr">
        <is>
          <t>Finance lease liabilities - current</t>
        </is>
      </c>
      <c r="B7" s="5" t="n">
        <v>193</v>
      </c>
      <c r="C7" s="5" t="n">
        <v>192</v>
      </c>
    </row>
    <row r="8">
      <c r="A8" s="4" t="inlineStr">
        <is>
          <t>Operating lease liabilities - noncurrent</t>
        </is>
      </c>
      <c r="B8" s="5" t="n">
        <v>21175</v>
      </c>
      <c r="C8" s="5" t="n">
        <v>20049</v>
      </c>
    </row>
    <row r="9">
      <c r="A9" s="4" t="inlineStr">
        <is>
          <t>Finance Lease, Liability, Noncurrent</t>
        </is>
      </c>
      <c r="B9" s="5" t="n">
        <v>446</v>
      </c>
      <c r="C9" s="5" t="n">
        <v>563</v>
      </c>
    </row>
    <row r="10">
      <c r="A10" s="4" t="inlineStr">
        <is>
          <t>Leases, Liabilities</t>
        </is>
      </c>
      <c r="B10" s="6" t="n">
        <v>29125</v>
      </c>
      <c r="C10" s="6" t="n">
        <v>27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t>
        </is>
      </c>
      <c r="B4" s="6" t="n">
        <v>-4040000</v>
      </c>
      <c r="C4" s="6" t="n">
        <v>-13684000</v>
      </c>
      <c r="D4" s="6" t="n">
        <v>-11884000</v>
      </c>
      <c r="E4" s="6" t="n">
        <v>-37680000</v>
      </c>
    </row>
    <row r="5">
      <c r="A5" s="3" t="inlineStr">
        <is>
          <t>Other comprehensive income (loss):</t>
        </is>
      </c>
    </row>
    <row r="6">
      <c r="A6" s="4" t="inlineStr">
        <is>
          <t>Unrealized gains (losses) on derivatives designated as cash flow hedges</t>
        </is>
      </c>
      <c r="B6" s="5" t="n">
        <v>383000</v>
      </c>
      <c r="C6" s="5" t="n">
        <v>-1315000</v>
      </c>
      <c r="D6" s="5" t="n">
        <v>11374000</v>
      </c>
      <c r="E6" s="5" t="n">
        <v>6012000</v>
      </c>
    </row>
    <row r="7">
      <c r="A7" s="4" t="inlineStr">
        <is>
          <t>Gains on derivatives designated as cash flow hedges reclassified to cost of goods sold</t>
        </is>
      </c>
      <c r="B7" s="5" t="n">
        <v>-3110000</v>
      </c>
      <c r="C7" s="5" t="n">
        <v>-973000</v>
      </c>
      <c r="D7" s="5" t="n">
        <v>-8742000</v>
      </c>
      <c r="E7" s="5" t="n">
        <v>-1233000</v>
      </c>
    </row>
    <row r="8">
      <c r="A8" s="4" t="inlineStr">
        <is>
          <t>Losses on derivative instruments undesignated as cash flow hedges reclassified to interest expense, net of tax</t>
        </is>
      </c>
      <c r="B8" s="5" t="n">
        <v>294000</v>
      </c>
      <c r="C8" s="5" t="n">
        <v>301000</v>
      </c>
      <c r="D8" s="5" t="n">
        <v>916000</v>
      </c>
      <c r="E8" s="5" t="n">
        <v>960000</v>
      </c>
    </row>
    <row r="9">
      <c r="A9" s="4" t="inlineStr">
        <is>
          <t>Change in pension and retiree benefit obligations</t>
        </is>
      </c>
      <c r="B9" s="5" t="n">
        <v>0</v>
      </c>
      <c r="C9" s="5" t="n">
        <v>0</v>
      </c>
      <c r="D9" s="5" t="n">
        <v>0</v>
      </c>
      <c r="E9" s="5" t="n">
        <v>1105000</v>
      </c>
    </row>
    <row r="10">
      <c r="A10" s="4" t="inlineStr">
        <is>
          <t>Total comprehensive loss, net of tax</t>
        </is>
      </c>
      <c r="B10" s="6" t="n">
        <v>-6473000</v>
      </c>
      <c r="C10" s="6" t="n">
        <v>-15671000</v>
      </c>
      <c r="D10" s="6" t="n">
        <v>-8336000</v>
      </c>
      <c r="E10" s="6" t="n">
        <v>-3304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Cost</t>
        </is>
      </c>
      <c r="B4" s="6" t="n">
        <v>1887</v>
      </c>
      <c r="C4" s="6" t="n">
        <v>1838</v>
      </c>
      <c r="D4" s="6" t="n">
        <v>5557</v>
      </c>
      <c r="E4" s="6" t="n">
        <v>5415</v>
      </c>
    </row>
    <row r="5">
      <c r="A5" s="4" t="inlineStr">
        <is>
          <t>Finance Lease, Right-of-Use Asset, Amortization</t>
        </is>
      </c>
      <c r="B5" s="5" t="n">
        <v>41</v>
      </c>
      <c r="C5" s="5" t="n">
        <v>54</v>
      </c>
      <c r="D5" s="5" t="n">
        <v>123</v>
      </c>
      <c r="E5" s="5" t="n">
        <v>63</v>
      </c>
    </row>
    <row r="6">
      <c r="A6" s="4" t="inlineStr">
        <is>
          <t>Finance Lease, Interest Expense</t>
        </is>
      </c>
      <c r="B6" s="5" t="n">
        <v>11</v>
      </c>
      <c r="C6" s="5" t="n">
        <v>13</v>
      </c>
      <c r="D6" s="5" t="n">
        <v>34</v>
      </c>
      <c r="E6" s="5" t="n">
        <v>13</v>
      </c>
    </row>
    <row r="7">
      <c r="A7" s="4" t="inlineStr">
        <is>
          <t>Lease, Cost</t>
        </is>
      </c>
      <c r="B7" s="6" t="n">
        <v>1939</v>
      </c>
      <c r="C7" s="6" t="n">
        <v>1905</v>
      </c>
      <c r="D7" s="6" t="n">
        <v>5714</v>
      </c>
      <c r="E7" s="6" t="n">
        <v>54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 Lease Obligations (Details) $ in Thousands</t>
        </is>
      </c>
      <c r="B1" s="2" t="inlineStr">
        <is>
          <t>Mar. 31, 2022USD ($)</t>
        </is>
      </c>
    </row>
    <row r="2">
      <c r="A2" s="3" t="inlineStr">
        <is>
          <t>Operating Leases</t>
        </is>
      </c>
    </row>
    <row r="3">
      <c r="A3" s="4" t="inlineStr">
        <is>
          <t>Lessee, Operating Lease, Liability, Payments, Remainder of Fiscal Year</t>
        </is>
      </c>
      <c r="B3" s="6" t="n">
        <v>1839</v>
      </c>
    </row>
    <row r="4">
      <c r="A4" s="4" t="inlineStr">
        <is>
          <t>Lessee, Operating Lease, Liability, Payments, Due Year Two</t>
        </is>
      </c>
      <c r="B4" s="5" t="n">
        <v>7264</v>
      </c>
    </row>
    <row r="5">
      <c r="A5" s="4" t="inlineStr">
        <is>
          <t>Lessee, Operating Lease, Liability, Payments, Due Year Three</t>
        </is>
      </c>
      <c r="B5" s="5" t="n">
        <v>6985</v>
      </c>
    </row>
    <row r="6">
      <c r="A6" s="4" t="inlineStr">
        <is>
          <t>Lessee, Operating Lease, Liability, Payments, Due Year Four</t>
        </is>
      </c>
      <c r="B6" s="5" t="n">
        <v>5727</v>
      </c>
    </row>
    <row r="7">
      <c r="A7" s="4" t="inlineStr">
        <is>
          <t>Lessee, Operating Lease, Liability, Payments, Due Year Five</t>
        </is>
      </c>
      <c r="B7" s="5" t="n">
        <v>4525</v>
      </c>
    </row>
    <row r="8">
      <c r="A8" s="4" t="inlineStr">
        <is>
          <t>Lessee, Operating Lease, Liability, Payments, Due after Year Five</t>
        </is>
      </c>
      <c r="B8" s="5" t="n">
        <v>6707</v>
      </c>
    </row>
    <row r="9">
      <c r="A9" s="4" t="inlineStr">
        <is>
          <t>Lessee, Operating Lease, Liability, Payments, Due</t>
        </is>
      </c>
      <c r="B9" s="5" t="n">
        <v>33047</v>
      </c>
    </row>
    <row r="10">
      <c r="A10" s="4" t="inlineStr">
        <is>
          <t>Lessee, Operating Lease, Liability, Undiscounted Excess Amount</t>
        </is>
      </c>
      <c r="B10" s="5" t="n">
        <v>-4561</v>
      </c>
    </row>
    <row r="11">
      <c r="A11" s="4" t="inlineStr">
        <is>
          <t>Operating lease liability</t>
        </is>
      </c>
      <c r="B11" s="5" t="n">
        <v>28486</v>
      </c>
    </row>
    <row r="12">
      <c r="A12" s="3" t="inlineStr">
        <is>
          <t>Finance Leases</t>
        </is>
      </c>
    </row>
    <row r="13">
      <c r="A13" s="4" t="inlineStr">
        <is>
          <t>Finance Lease, Liability, Payments, Remainder of Fiscal Year</t>
        </is>
      </c>
      <c r="B13" s="5" t="n">
        <v>47</v>
      </c>
    </row>
    <row r="14">
      <c r="A14" s="4" t="inlineStr">
        <is>
          <t>Finance Lease, Liability, Payments, Due Year Two</t>
        </is>
      </c>
      <c r="B14" s="5" t="n">
        <v>193</v>
      </c>
    </row>
    <row r="15">
      <c r="A15" s="4" t="inlineStr">
        <is>
          <t>Finance Lease, Liability, Payments, Due Year Three</t>
        </is>
      </c>
      <c r="B15" s="5" t="n">
        <v>193</v>
      </c>
    </row>
    <row r="16">
      <c r="A16" s="4" t="inlineStr">
        <is>
          <t>Finance Lease, Liability, Payments, Due Year Four</t>
        </is>
      </c>
      <c r="B16" s="5" t="n">
        <v>193</v>
      </c>
    </row>
    <row r="17">
      <c r="A17" s="4" t="inlineStr">
        <is>
          <t>Finance Lease, Liability, Payments, Due Year Five</t>
        </is>
      </c>
      <c r="B17" s="5" t="n">
        <v>96</v>
      </c>
    </row>
    <row r="18">
      <c r="A18" s="4" t="inlineStr">
        <is>
          <t>Finance Lease, Liability, Payments, Due after Year Five</t>
        </is>
      </c>
      <c r="B18" s="5" t="n">
        <v>0</v>
      </c>
    </row>
    <row r="19">
      <c r="A19" s="4" t="inlineStr">
        <is>
          <t>Finance Lease, Liability, Payment, Due</t>
        </is>
      </c>
      <c r="B19" s="5" t="n">
        <v>722</v>
      </c>
    </row>
    <row r="20">
      <c r="A20" s="4" t="inlineStr">
        <is>
          <t>Finance Lease, Liability, Undiscounted Excess Amount</t>
        </is>
      </c>
      <c r="B20" s="5" t="n">
        <v>-83</v>
      </c>
    </row>
    <row r="21">
      <c r="A21" s="4" t="inlineStr">
        <is>
          <t>Finance Lease, Liability</t>
        </is>
      </c>
      <c r="B21" s="6" t="n">
        <v>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Weighted Average Information (Details)</t>
        </is>
      </c>
      <c r="B1" s="2" t="inlineStr">
        <is>
          <t>Mar. 31, 2022</t>
        </is>
      </c>
      <c r="C1" s="2" t="inlineStr">
        <is>
          <t>Jun. 30, 2021</t>
        </is>
      </c>
    </row>
    <row r="2">
      <c r="A2" s="3" t="inlineStr">
        <is>
          <t>Leases [Abstract]</t>
        </is>
      </c>
    </row>
    <row r="3">
      <c r="A3" s="4" t="inlineStr">
        <is>
          <t>Operating Lease, Weighted Average Remaining Lease Term</t>
        </is>
      </c>
      <c r="B3" s="4" t="inlineStr">
        <is>
          <t>6 years 6 months</t>
        </is>
      </c>
      <c r="C3" s="4" t="inlineStr">
        <is>
          <t>7 years 3 months 18 days</t>
        </is>
      </c>
    </row>
    <row r="4">
      <c r="A4" s="4" t="inlineStr">
        <is>
          <t>Finance Lease, Weighted Average Remaining Lease Term</t>
        </is>
      </c>
      <c r="B4" s="4" t="inlineStr">
        <is>
          <t>3 years 9 months 18 days</t>
        </is>
      </c>
      <c r="C4" s="4" t="inlineStr">
        <is>
          <t>4 years 6 months</t>
        </is>
      </c>
    </row>
    <row r="5">
      <c r="A5" s="4" t="inlineStr">
        <is>
          <t>Operating Lease, Weighted Average Discount Rate, Percent</t>
        </is>
      </c>
      <c r="B5" s="4" t="inlineStr">
        <is>
          <t>5.69%</t>
        </is>
      </c>
      <c r="C5" s="4" t="inlineStr">
        <is>
          <t>5.23%</t>
        </is>
      </c>
    </row>
    <row r="6">
      <c r="A6" s="4" t="inlineStr">
        <is>
          <t>Finance Lease, Weighted Average Discount Rate, Percent</t>
        </is>
      </c>
      <c r="B6" s="4" t="inlineStr">
        <is>
          <t>6.50%</t>
        </is>
      </c>
      <c r="C6" s="4" t="inlineStr">
        <is>
          <t>6.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Mar. 31, 2022</t>
        </is>
      </c>
      <c r="C2" s="2" t="inlineStr">
        <is>
          <t>Mar. 31, 2021</t>
        </is>
      </c>
    </row>
    <row r="3">
      <c r="A3" s="3" t="inlineStr">
        <is>
          <t>Leases [Abstract]</t>
        </is>
      </c>
    </row>
    <row r="4">
      <c r="A4" s="4" t="inlineStr">
        <is>
          <t>Operating Lease, Payments</t>
        </is>
      </c>
      <c r="B4" s="6" t="n">
        <v>5138</v>
      </c>
      <c r="C4" s="6" t="n">
        <v>5807</v>
      </c>
    </row>
    <row r="5">
      <c r="A5" s="4" t="inlineStr">
        <is>
          <t>Finance Lease, Interest Payment on Liability</t>
        </is>
      </c>
      <c r="B5" s="5" t="n">
        <v>34</v>
      </c>
      <c r="C5" s="5" t="n">
        <v>13</v>
      </c>
    </row>
    <row r="6">
      <c r="A6" s="4" t="inlineStr">
        <is>
          <t>Finance Lease, Principal Payments</t>
        </is>
      </c>
      <c r="B6" s="6" t="n">
        <v>144</v>
      </c>
      <c r="C6" s="6" t="n">
        <v>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olumes of Derivative Instruments (Details) - lb</t>
        </is>
      </c>
      <c r="B1" s="2" t="inlineStr">
        <is>
          <t>Mar. 31, 2022</t>
        </is>
      </c>
      <c r="C1" s="2" t="inlineStr">
        <is>
          <t>Jun. 30, 2021</t>
        </is>
      </c>
    </row>
    <row r="2">
      <c r="A2" s="3" t="inlineStr">
        <is>
          <t>Derivative [Line Items]</t>
        </is>
      </c>
    </row>
    <row r="3">
      <c r="A3" s="4" t="inlineStr">
        <is>
          <t>Derivative, Nonmonetary Notional Amount</t>
        </is>
      </c>
      <c r="B3" s="5" t="n">
        <v>13573000</v>
      </c>
      <c r="C3" s="5" t="n">
        <v>21511000</v>
      </c>
    </row>
    <row r="4">
      <c r="A4" s="4" t="inlineStr">
        <is>
          <t>Cash Flow Hedging | Designated as Hedging Instrument | Long</t>
        </is>
      </c>
    </row>
    <row r="5">
      <c r="A5" s="3" t="inlineStr">
        <is>
          <t>Derivative [Line Items]</t>
        </is>
      </c>
    </row>
    <row r="6">
      <c r="A6" s="4" t="inlineStr">
        <is>
          <t>Derivative, Nonmonetary Notional Amount</t>
        </is>
      </c>
      <c r="B6" s="5" t="n">
        <v>10838000</v>
      </c>
      <c r="C6" s="5" t="n">
        <v>14625000</v>
      </c>
    </row>
    <row r="7">
      <c r="A7" s="4" t="inlineStr">
        <is>
          <t>Cash Flow Hedging | Not Designated as Hedging Instrument | Long</t>
        </is>
      </c>
    </row>
    <row r="8">
      <c r="A8" s="3" t="inlineStr">
        <is>
          <t>Derivative [Line Items]</t>
        </is>
      </c>
    </row>
    <row r="9">
      <c r="A9" s="4" t="inlineStr">
        <is>
          <t>Derivative, Nonmonetary Notional Amount</t>
        </is>
      </c>
      <c r="B9" s="5" t="n">
        <v>2735000</v>
      </c>
      <c r="C9" s="5" t="n">
        <v>688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Mar. 31, 2022</t>
        </is>
      </c>
      <c r="C1" s="2" t="inlineStr">
        <is>
          <t>Jun. 30, 2021</t>
        </is>
      </c>
    </row>
    <row r="2">
      <c r="A2" s="4" t="inlineStr">
        <is>
          <t>Designated as Cash Flow Hedges | Short-term Investments | Cash Flow Hedging</t>
        </is>
      </c>
    </row>
    <row r="3">
      <c r="A3" s="3" t="inlineStr">
        <is>
          <t>Derivatives, Fair Value [Line Items]</t>
        </is>
      </c>
    </row>
    <row r="4">
      <c r="A4" s="4" t="inlineStr">
        <is>
          <t>Derivative asset, fair value</t>
        </is>
      </c>
      <c r="B4" s="6" t="n">
        <v>5561</v>
      </c>
      <c r="C4" s="6" t="n">
        <v>3823</v>
      </c>
    </row>
    <row r="5">
      <c r="A5" s="4" t="inlineStr">
        <is>
          <t>Designated as Cash Flow Hedges | Long-term Derivative Assets | Cash Flow Hedging</t>
        </is>
      </c>
    </row>
    <row r="6">
      <c r="A6" s="3" t="inlineStr">
        <is>
          <t>Derivatives, Fair Value [Line Items]</t>
        </is>
      </c>
    </row>
    <row r="7">
      <c r="A7" s="4" t="inlineStr">
        <is>
          <t>Derivative asset, fair value</t>
        </is>
      </c>
      <c r="B7" s="5" t="n">
        <v>0</v>
      </c>
      <c r="C7" s="5" t="n">
        <v>292</v>
      </c>
    </row>
    <row r="8">
      <c r="A8" s="4" t="inlineStr">
        <is>
          <t>Designated as Cash Flow Hedges | Short-Term Derivative Liabilities | Cash Flow Hedging</t>
        </is>
      </c>
    </row>
    <row r="9">
      <c r="A9" s="3" t="inlineStr">
        <is>
          <t>Derivatives, Fair Value [Line Items]</t>
        </is>
      </c>
    </row>
    <row r="10">
      <c r="A10" s="4" t="inlineStr">
        <is>
          <t>Derivative liability, fair value</t>
        </is>
      </c>
      <c r="B10" s="5" t="n">
        <v>24</v>
      </c>
      <c r="C10" s="5" t="n">
        <v>20</v>
      </c>
    </row>
    <row r="11">
      <c r="A11" s="4" t="inlineStr">
        <is>
          <t>Designated as Cash Flow Hedges | Long-term derivative liabilities | Cash Flow Hedging</t>
        </is>
      </c>
    </row>
    <row r="12">
      <c r="A12" s="3" t="inlineStr">
        <is>
          <t>Derivatives, Fair Value [Line Items]</t>
        </is>
      </c>
    </row>
    <row r="13">
      <c r="A13" s="4" t="inlineStr">
        <is>
          <t>Derivative liability, fair value</t>
        </is>
      </c>
      <c r="B13" s="5" t="n">
        <v>0</v>
      </c>
      <c r="C13" s="5" t="n">
        <v>0</v>
      </c>
    </row>
    <row r="14">
      <c r="A14" s="4" t="inlineStr">
        <is>
          <t>Not Designated as Hedging Instrument | Short-term Investments</t>
        </is>
      </c>
    </row>
    <row r="15">
      <c r="A15" s="3" t="inlineStr">
        <is>
          <t>Derivatives, Fair Value [Line Items]</t>
        </is>
      </c>
    </row>
    <row r="16">
      <c r="A16" s="4" t="inlineStr">
        <is>
          <t>Derivative asset, fair value</t>
        </is>
      </c>
      <c r="B16" s="5" t="n">
        <v>526</v>
      </c>
      <c r="C16" s="5" t="n">
        <v>528</v>
      </c>
    </row>
    <row r="17">
      <c r="A17" s="4" t="inlineStr">
        <is>
          <t>Not Designated as Hedging Instrument | Long-term Derivative Assets</t>
        </is>
      </c>
    </row>
    <row r="18">
      <c r="A18" s="3" t="inlineStr">
        <is>
          <t>Derivatives, Fair Value [Line Items]</t>
        </is>
      </c>
    </row>
    <row r="19">
      <c r="A19" s="4" t="inlineStr">
        <is>
          <t>Derivative asset, fair value</t>
        </is>
      </c>
      <c r="B19" s="5" t="n">
        <v>0</v>
      </c>
      <c r="C19" s="5" t="n">
        <v>0</v>
      </c>
    </row>
    <row r="20">
      <c r="A20" s="4" t="inlineStr">
        <is>
          <t>Not Designated as Hedging Instrument | Short-Term Derivative Liabilities</t>
        </is>
      </c>
    </row>
    <row r="21">
      <c r="A21" s="3" t="inlineStr">
        <is>
          <t>Derivatives, Fair Value [Line Items]</t>
        </is>
      </c>
    </row>
    <row r="22">
      <c r="A22" s="4" t="inlineStr">
        <is>
          <t>Derivative liability, fair value</t>
        </is>
      </c>
      <c r="B22" s="5" t="n">
        <v>1123</v>
      </c>
      <c r="C22" s="5" t="n">
        <v>3</v>
      </c>
    </row>
    <row r="23">
      <c r="A23" s="4" t="inlineStr">
        <is>
          <t>Not Designated as Hedging Instrument | Long-term derivative liabilities</t>
        </is>
      </c>
    </row>
    <row r="24">
      <c r="A24" s="3" t="inlineStr">
        <is>
          <t>Derivatives, Fair Value [Line Items]</t>
        </is>
      </c>
    </row>
    <row r="25">
      <c r="A25" s="4" t="inlineStr">
        <is>
          <t>Derivative liability, fair value</t>
        </is>
      </c>
      <c r="B25" s="5" t="n">
        <v>0</v>
      </c>
      <c r="C25" s="5" t="n">
        <v>0</v>
      </c>
    </row>
    <row r="26">
      <c r="A26" s="4" t="inlineStr">
        <is>
          <t>Interest Rate Swap | Designated as Cash Flow Hedges | Long-term Derivative Assets | Cash Flow Hedging</t>
        </is>
      </c>
    </row>
    <row r="27">
      <c r="A27" s="3" t="inlineStr">
        <is>
          <t>Derivatives, Fair Value [Line Items]</t>
        </is>
      </c>
    </row>
    <row r="28">
      <c r="A28" s="4" t="inlineStr">
        <is>
          <t>Derivative asset, fair value</t>
        </is>
      </c>
      <c r="B28" s="5" t="n">
        <v>0</v>
      </c>
      <c r="C28" s="5" t="n">
        <v>0</v>
      </c>
    </row>
    <row r="29">
      <c r="A29" s="4" t="inlineStr">
        <is>
          <t>Interest Rate Swap | Designated as Cash Flow Hedges | Short-Term Derivative Liabilities | Cash Flow Hedging</t>
        </is>
      </c>
    </row>
    <row r="30">
      <c r="A30" s="3" t="inlineStr">
        <is>
          <t>Derivatives, Fair Value [Line Items]</t>
        </is>
      </c>
    </row>
    <row r="31">
      <c r="A31" s="4" t="inlineStr">
        <is>
          <t>Derivative liability, fair value</t>
        </is>
      </c>
      <c r="B31" s="5" t="n">
        <v>0</v>
      </c>
      <c r="C31" s="5" t="n">
        <v>0</v>
      </c>
    </row>
    <row r="32">
      <c r="A32" s="4" t="inlineStr">
        <is>
          <t>Interest Rate Swap | Designated as Cash Flow Hedges | Long-term derivative liabilities | Cash Flow Hedging</t>
        </is>
      </c>
    </row>
    <row r="33">
      <c r="A33" s="3" t="inlineStr">
        <is>
          <t>Derivatives, Fair Value [Line Items]</t>
        </is>
      </c>
    </row>
    <row r="34">
      <c r="A34" s="4" t="inlineStr">
        <is>
          <t>Derivative liability, fair value</t>
        </is>
      </c>
      <c r="B34" s="5" t="n">
        <v>0</v>
      </c>
      <c r="C34" s="5" t="n">
        <v>0</v>
      </c>
    </row>
    <row r="35">
      <c r="A35" s="4" t="inlineStr">
        <is>
          <t>Interest Rate Swap | Not Designated as Hedging Instrument | Long-term Derivative Assets</t>
        </is>
      </c>
    </row>
    <row r="36">
      <c r="A36" s="3" t="inlineStr">
        <is>
          <t>Derivatives, Fair Value [Line Items]</t>
        </is>
      </c>
    </row>
    <row r="37">
      <c r="A37" s="4" t="inlineStr">
        <is>
          <t>Derivative asset, fair value</t>
        </is>
      </c>
      <c r="B37" s="5" t="n">
        <v>162</v>
      </c>
      <c r="C37" s="5" t="n">
        <v>0</v>
      </c>
    </row>
    <row r="38">
      <c r="A38" s="4" t="inlineStr">
        <is>
          <t>Interest Rate Swap | Not Designated as Hedging Instrument | Short-Term Derivative Liabilities</t>
        </is>
      </c>
    </row>
    <row r="39">
      <c r="A39" s="3" t="inlineStr">
        <is>
          <t>Derivatives, Fair Value [Line Items]</t>
        </is>
      </c>
    </row>
    <row r="40">
      <c r="A40" s="4" t="inlineStr">
        <is>
          <t>Derivative liability, fair value</t>
        </is>
      </c>
      <c r="B40" s="5" t="n">
        <v>544</v>
      </c>
      <c r="C40" s="5" t="n">
        <v>1532</v>
      </c>
    </row>
    <row r="41">
      <c r="A41" s="4" t="inlineStr">
        <is>
          <t>Interest Rate Swap | Not Designated as Hedging Instrument | Long-term derivative liabilities</t>
        </is>
      </c>
    </row>
    <row r="42">
      <c r="A42" s="3" t="inlineStr">
        <is>
          <t>Derivatives, Fair Value [Line Items]</t>
        </is>
      </c>
    </row>
    <row r="43">
      <c r="A43" s="4" t="inlineStr">
        <is>
          <t>Derivative liability, fair value</t>
        </is>
      </c>
      <c r="B43" s="6" t="n">
        <v>0</v>
      </c>
      <c r="C43" s="6" t="n">
        <v>1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Effect of Derivative Instruments on Earnings and OCI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Interest Rate Swap</t>
        </is>
      </c>
    </row>
    <row r="4">
      <c r="A4" s="3" t="inlineStr">
        <is>
          <t>Derivative Instruments, Gain (Loss) [Line Items]</t>
        </is>
      </c>
    </row>
    <row r="5">
      <c r="A5" s="4" t="inlineStr">
        <is>
          <t>Other Comprehensive Income (Loss), Cash Flow Hedge, Gain (Loss), Reclassification, before Tax</t>
        </is>
      </c>
      <c r="B5" s="6" t="n">
        <v>0</v>
      </c>
      <c r="C5" s="6" t="n">
        <v>0</v>
      </c>
      <c r="D5" s="6" t="n">
        <v>0</v>
      </c>
      <c r="E5" s="6" t="n">
        <v>-304</v>
      </c>
    </row>
    <row r="6">
      <c r="A6" s="4" t="inlineStr">
        <is>
          <t>Coffee - related</t>
        </is>
      </c>
    </row>
    <row r="7">
      <c r="A7" s="3" t="inlineStr">
        <is>
          <t>Derivative Instruments, Gain (Loss) [Line Items]</t>
        </is>
      </c>
    </row>
    <row r="8">
      <c r="A8" s="4" t="inlineStr">
        <is>
          <t>Other Comprehensive Income (Loss), Cash Flow Hedge, Gain (Loss), Reclassification, before Tax</t>
        </is>
      </c>
      <c r="B8" s="5" t="n">
        <v>383</v>
      </c>
      <c r="C8" s="5" t="n">
        <v>-1315</v>
      </c>
      <c r="D8" s="5" t="n">
        <v>11374</v>
      </c>
      <c r="E8" s="5" t="n">
        <v>6051</v>
      </c>
    </row>
    <row r="9">
      <c r="A9" s="4" t="inlineStr">
        <is>
          <t>Interest Expense | Interest Rate Swap</t>
        </is>
      </c>
    </row>
    <row r="10">
      <c r="A10" s="3" t="inlineStr">
        <is>
          <t>Derivative Instruments, Gain (Loss) [Line Items]</t>
        </is>
      </c>
    </row>
    <row r="11">
      <c r="A11" s="4" t="inlineStr">
        <is>
          <t>Other Comprehensive Income (Loss), Cash Flow Hedge, Gain (Loss), Reclassification, before Tax</t>
        </is>
      </c>
      <c r="B11" s="5" t="n">
        <v>-1</v>
      </c>
      <c r="C11" s="5" t="n">
        <v>9</v>
      </c>
      <c r="D11" s="5" t="n">
        <v>-6</v>
      </c>
      <c r="E11" s="5" t="n">
        <v>-354</v>
      </c>
    </row>
    <row r="12">
      <c r="A12" s="4" t="inlineStr">
        <is>
          <t>Other Comprehensive Income (Loss), Cash Flow Hedge, Reclassification for Discontinuance, before Tax</t>
        </is>
      </c>
      <c r="B12" s="5" t="n">
        <v>293</v>
      </c>
      <c r="C12" s="5" t="n">
        <v>320</v>
      </c>
      <c r="D12" s="5" t="n">
        <v>910</v>
      </c>
      <c r="E12" s="5" t="n">
        <v>960</v>
      </c>
    </row>
    <row r="13">
      <c r="A13" s="4" t="inlineStr">
        <is>
          <t>Cost of goods sold | Coffee - related</t>
        </is>
      </c>
    </row>
    <row r="14">
      <c r="A14" s="3" t="inlineStr">
        <is>
          <t>Derivative Instruments, Gain (Loss) [Line Items]</t>
        </is>
      </c>
    </row>
    <row r="15">
      <c r="A15" s="4" t="inlineStr">
        <is>
          <t>Other Comprehensive Income (Loss), Cash Flow Hedge, Gain (Loss), Reclassification, before Tax</t>
        </is>
      </c>
      <c r="B15" s="6" t="n">
        <v>3110</v>
      </c>
      <c r="C15" s="6" t="n">
        <v>983</v>
      </c>
      <c r="D15" s="6" t="n">
        <v>8742</v>
      </c>
      <c r="E15" s="6" t="n">
        <v>15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Derivative Instruments - Narrative (Details) - USD ($) $ in Millions</t>
        </is>
      </c>
      <c r="B1" s="2" t="inlineStr">
        <is>
          <t>9 Months Ended</t>
        </is>
      </c>
    </row>
    <row r="2">
      <c r="B2" s="2" t="inlineStr">
        <is>
          <t>Mar. 31, 2022</t>
        </is>
      </c>
      <c r="C2" s="2" t="inlineStr">
        <is>
          <t>Jun. 30, 2021</t>
        </is>
      </c>
      <c r="D2" s="2" t="inlineStr">
        <is>
          <t>Apr. 26, 2021</t>
        </is>
      </c>
      <c r="E2" s="2" t="inlineStr">
        <is>
          <t>Mar. 27, 2019</t>
        </is>
      </c>
    </row>
    <row r="3">
      <c r="A3" s="3" t="inlineStr">
        <is>
          <t>Derivative [Line Items]</t>
        </is>
      </c>
    </row>
    <row r="4">
      <c r="A4" s="4" t="inlineStr">
        <is>
          <t>Derivative Instruments, Percentage Designated As Cash Flow Hedges</t>
        </is>
      </c>
      <c r="B4" s="4" t="inlineStr">
        <is>
          <t>80.00%</t>
        </is>
      </c>
      <c r="C4" s="4" t="inlineStr">
        <is>
          <t>68.00%</t>
        </is>
      </c>
    </row>
    <row r="5">
      <c r="A5" s="4" t="inlineStr">
        <is>
          <t>Cash flow hedge gain (loss) to be reclassified within twelve months</t>
        </is>
      </c>
      <c r="B5" s="8" t="n">
        <v>1.1</v>
      </c>
    </row>
    <row r="6">
      <c r="A6" s="4" t="inlineStr">
        <is>
          <t>Cash Flow Hedging</t>
        </is>
      </c>
    </row>
    <row r="7">
      <c r="A7" s="3" t="inlineStr">
        <is>
          <t>Derivative [Line Items]</t>
        </is>
      </c>
    </row>
    <row r="8">
      <c r="A8" s="4" t="inlineStr">
        <is>
          <t>Derivative, Term of Contract</t>
        </is>
      </c>
      <c r="B8" s="4" t="inlineStr">
        <is>
          <t>12 months</t>
        </is>
      </c>
    </row>
    <row r="9">
      <c r="A9" s="4" t="inlineStr">
        <is>
          <t>Interest Rate Swap</t>
        </is>
      </c>
    </row>
    <row r="10">
      <c r="A10" s="3" t="inlineStr">
        <is>
          <t>Derivative [Line Items]</t>
        </is>
      </c>
    </row>
    <row r="11">
      <c r="A11" s="4" t="inlineStr">
        <is>
          <t>Derivative, Notional Amount</t>
        </is>
      </c>
      <c r="B11" s="6" t="n">
        <v>65</v>
      </c>
      <c r="E11" s="6" t="n">
        <v>80</v>
      </c>
    </row>
    <row r="12">
      <c r="A12" s="4" t="inlineStr">
        <is>
          <t>Derivative, Fixed Interest Rate</t>
        </is>
      </c>
      <c r="B12" s="4" t="inlineStr">
        <is>
          <t>2.1975%</t>
        </is>
      </c>
      <c r="D12" s="4" t="inlineStr">
        <is>
          <t>2.4725%</t>
        </is>
      </c>
    </row>
    <row r="13">
      <c r="A13" s="4" t="inlineStr">
        <is>
          <t>Derivative Instrument, To Be Amortized</t>
        </is>
      </c>
      <c r="B13" s="8" t="n">
        <v>1.7</v>
      </c>
    </row>
    <row r="14">
      <c r="A14" s="4" t="inlineStr">
        <is>
          <t>Interest Rate Swap | Minimum</t>
        </is>
      </c>
    </row>
    <row r="15">
      <c r="A15" s="3" t="inlineStr">
        <is>
          <t>Derivative [Line Items]</t>
        </is>
      </c>
    </row>
    <row r="16">
      <c r="A16" s="4" t="inlineStr">
        <is>
          <t>Derivative, Floor Interest Rate</t>
        </is>
      </c>
      <c r="B16"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Gains and Losses Recorded in "Other, ne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Other, net</t>
        </is>
      </c>
      <c r="B4" s="6" t="n">
        <v>1579</v>
      </c>
      <c r="C4" s="6" t="n">
        <v>-356</v>
      </c>
      <c r="D4" s="6" t="n">
        <v>5790</v>
      </c>
      <c r="E4" s="6" t="n">
        <v>17283</v>
      </c>
    </row>
    <row r="5">
      <c r="A5" s="4" t="inlineStr">
        <is>
          <t>Coffee</t>
        </is>
      </c>
    </row>
    <row r="6">
      <c r="A6" s="3" t="inlineStr">
        <is>
          <t>Derivative Instruments, Gain (Loss) [Line Items]</t>
        </is>
      </c>
    </row>
    <row r="7">
      <c r="A7" s="4" t="inlineStr">
        <is>
          <t>Net realized and unrealized losses from coffee-related derivatives not designated as accounting hedges</t>
        </is>
      </c>
      <c r="B7" s="5" t="n">
        <v>665</v>
      </c>
      <c r="C7" s="5" t="n">
        <v>-832</v>
      </c>
      <c r="D7" s="5" t="n">
        <v>3087</v>
      </c>
      <c r="E7" s="5" t="n">
        <v>1002</v>
      </c>
    </row>
    <row r="8">
      <c r="A8" s="4" t="inlineStr">
        <is>
          <t>Net (losses) gains on derivatives and investments</t>
        </is>
      </c>
      <c r="B8" s="5" t="n">
        <v>896</v>
      </c>
      <c r="C8" s="5" t="n">
        <v>455</v>
      </c>
      <c r="D8" s="5" t="n">
        <v>2685</v>
      </c>
      <c r="E8" s="5" t="n">
        <v>15943</v>
      </c>
    </row>
    <row r="9">
      <c r="A9" s="4" t="inlineStr">
        <is>
          <t>Other gains, net</t>
        </is>
      </c>
      <c r="B9" s="5" t="n">
        <v>18</v>
      </c>
      <c r="C9" s="5" t="n">
        <v>21</v>
      </c>
      <c r="D9" s="5" t="n">
        <v>18</v>
      </c>
      <c r="E9" s="5" t="n">
        <v>338</v>
      </c>
    </row>
    <row r="10">
      <c r="A10" s="4" t="inlineStr">
        <is>
          <t>Other, net</t>
        </is>
      </c>
      <c r="B10" s="6" t="n">
        <v>1579</v>
      </c>
      <c r="C10" s="6" t="n">
        <v>-356</v>
      </c>
      <c r="D10" s="6" t="n">
        <v>5790</v>
      </c>
      <c r="E10" s="6" t="n">
        <v>172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Counterparty A - USD ($) $ in Thousands</t>
        </is>
      </c>
      <c r="B1" s="2" t="inlineStr">
        <is>
          <t>Mar. 31, 2022</t>
        </is>
      </c>
      <c r="C1" s="2" t="inlineStr">
        <is>
          <t>Jun. 30, 2021</t>
        </is>
      </c>
    </row>
    <row r="2">
      <c r="A2" s="3" t="inlineStr">
        <is>
          <t>Derivatives, Fair Value [Line Items]</t>
        </is>
      </c>
    </row>
    <row r="3">
      <c r="A3" s="4" t="inlineStr">
        <is>
          <t>Derivative asset, fair value</t>
        </is>
      </c>
      <c r="B3" s="6" t="n">
        <v>6250</v>
      </c>
      <c r="C3" s="6" t="n">
        <v>4643</v>
      </c>
    </row>
    <row r="4">
      <c r="A4" s="4" t="inlineStr">
        <is>
          <t>Derivative asset, netting adjustment</t>
        </is>
      </c>
      <c r="B4" s="5" t="n">
        <v>-1147</v>
      </c>
      <c r="C4" s="5" t="n">
        <v>-23</v>
      </c>
    </row>
    <row r="5">
      <c r="A5" s="4" t="inlineStr">
        <is>
          <t>Derivative asset, cash collateral posted</t>
        </is>
      </c>
      <c r="B5" s="5" t="n">
        <v>0</v>
      </c>
      <c r="C5" s="5" t="n">
        <v>0</v>
      </c>
    </row>
    <row r="6">
      <c r="A6" s="4" t="inlineStr">
        <is>
          <t>Derivative asset, net</t>
        </is>
      </c>
      <c r="B6" s="5" t="n">
        <v>5103</v>
      </c>
      <c r="C6" s="5" t="n">
        <v>4620</v>
      </c>
    </row>
    <row r="7">
      <c r="A7" s="4" t="inlineStr">
        <is>
          <t>Derivative liability, fair value</t>
        </is>
      </c>
      <c r="B7" s="5" t="n">
        <v>1691</v>
      </c>
      <c r="C7" s="5" t="n">
        <v>3208</v>
      </c>
    </row>
    <row r="8">
      <c r="A8" s="4" t="inlineStr">
        <is>
          <t>Derivative liability, netting adjustment</t>
        </is>
      </c>
      <c r="B8" s="5" t="n">
        <v>-1147</v>
      </c>
      <c r="C8" s="5" t="n">
        <v>-23</v>
      </c>
    </row>
    <row r="9">
      <c r="A9" s="4" t="inlineStr">
        <is>
          <t>Derivative liability, cash collateral posted</t>
        </is>
      </c>
      <c r="B9" s="5" t="n">
        <v>0</v>
      </c>
      <c r="C9" s="5" t="n">
        <v>0</v>
      </c>
    </row>
    <row r="10">
      <c r="A10" s="4" t="inlineStr">
        <is>
          <t>Derivative liability, net</t>
        </is>
      </c>
      <c r="B10" s="6" t="n">
        <v>544</v>
      </c>
      <c r="C10" s="6" t="n">
        <v>3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 width="27" customWidth="1" min="5" max="5"/>
    <col width="18" customWidth="1" min="6" max="6"/>
    <col width="46" customWidth="1" min="7" max="7"/>
  </cols>
  <sheetData>
    <row r="1">
      <c r="A1" s="1" t="inlineStr">
        <is>
          <t>CONSOLIDATED STATEMENTS OF STOCKHOLDERS' EQUITY - USD ($)</t>
        </is>
      </c>
      <c r="B1" s="2" t="inlineStr">
        <is>
          <t>Total</t>
        </is>
      </c>
      <c r="C1" s="2" t="inlineStr">
        <is>
          <t>Preferred Shares</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in shares) at Jun. 30, 2020</t>
        </is>
      </c>
      <c r="C2" s="5" t="n">
        <v>14700000</v>
      </c>
      <c r="D2" s="5" t="n">
        <v>17347774000</v>
      </c>
    </row>
    <row r="3">
      <c r="A3" s="4" t="inlineStr">
        <is>
          <t>Beginning Balance at Jun. 30, 2020</t>
        </is>
      </c>
      <c r="B3" s="6" t="n">
        <v>111913000</v>
      </c>
      <c r="C3" s="6" t="n">
        <v>15000</v>
      </c>
      <c r="D3" s="6" t="n">
        <v>17348000</v>
      </c>
      <c r="E3" s="6" t="n">
        <v>62043000</v>
      </c>
      <c r="F3" s="6" t="n">
        <v>108536000</v>
      </c>
      <c r="G3" s="6" t="n">
        <v>-76029000</v>
      </c>
    </row>
    <row r="4">
      <c r="A4" s="4" t="inlineStr">
        <is>
          <t>Net income (loss)</t>
        </is>
      </c>
      <c r="B4" s="5" t="n">
        <v>-6270000</v>
      </c>
      <c r="F4" s="5" t="n">
        <v>-6270000</v>
      </c>
    </row>
    <row r="5">
      <c r="A5" s="4" t="inlineStr">
        <is>
          <t>Other Comprehensive Income (Loss), Cash Flow Hedge, Gain (Loss), after Reclassification and Tax, Parent</t>
        </is>
      </c>
      <c r="B5" s="5" t="n">
        <v>4271000</v>
      </c>
      <c r="G5" s="5" t="n">
        <v>4271000</v>
      </c>
    </row>
    <row r="6">
      <c r="A6" s="4" t="inlineStr">
        <is>
          <t>Change In Funded Status Of Benefit Obligations, Net Of Tax</t>
        </is>
      </c>
      <c r="B6" s="5" t="n">
        <v>-7289000</v>
      </c>
      <c r="G6" s="5" t="n">
        <v>-7289000</v>
      </c>
    </row>
    <row r="7">
      <c r="A7" s="4" t="inlineStr">
        <is>
          <t>ESOP compensation expense, including reclassifications (in shares)</t>
        </is>
      </c>
      <c r="D7" s="5" t="n">
        <v>76671000</v>
      </c>
    </row>
    <row r="8">
      <c r="A8" s="4" t="inlineStr">
        <is>
          <t>ESOP compensation expense, including reclassifications</t>
        </is>
      </c>
      <c r="B8" s="5" t="n">
        <v>400000</v>
      </c>
      <c r="D8" s="6" t="n">
        <v>77000</v>
      </c>
      <c r="E8" s="5" t="n">
        <v>323000</v>
      </c>
    </row>
    <row r="9">
      <c r="A9" s="4" t="inlineStr">
        <is>
          <t>Share based compensation</t>
        </is>
      </c>
      <c r="B9" s="5" t="n">
        <v>745000</v>
      </c>
      <c r="E9" s="5" t="n">
        <v>745000</v>
      </c>
    </row>
    <row r="10">
      <c r="A10" s="4" t="inlineStr">
        <is>
          <t>Stock option exercises (in shares)</t>
        </is>
      </c>
      <c r="D10" s="5" t="n">
        <v>7370000</v>
      </c>
    </row>
    <row r="11">
      <c r="A11" s="4" t="inlineStr">
        <is>
          <t>Stock option exercises</t>
        </is>
      </c>
      <c r="B11" s="5" t="n">
        <v>0</v>
      </c>
      <c r="D11" s="6" t="n">
        <v>7000</v>
      </c>
      <c r="E11" s="5" t="n">
        <v>-7000</v>
      </c>
    </row>
    <row r="12">
      <c r="A12" s="4" t="inlineStr">
        <is>
          <t>Cumulative preferred dividends, undeclared and unpaid</t>
        </is>
      </c>
      <c r="B12" s="5" t="n">
        <v>-142000</v>
      </c>
      <c r="F12" s="5" t="n">
        <v>-142000</v>
      </c>
    </row>
    <row r="13">
      <c r="A13" s="4" t="inlineStr">
        <is>
          <t>Ending Balance (in shares) at Sep. 30, 2020</t>
        </is>
      </c>
      <c r="C13" s="5" t="n">
        <v>14700000</v>
      </c>
      <c r="D13" s="5" t="n">
        <v>17431815000</v>
      </c>
    </row>
    <row r="14">
      <c r="A14" s="4" t="inlineStr">
        <is>
          <t>Ending Balance at Sep. 30, 2020</t>
        </is>
      </c>
      <c r="B14" s="5" t="n">
        <v>103628000</v>
      </c>
      <c r="C14" s="6" t="n">
        <v>15000</v>
      </c>
      <c r="D14" s="6" t="n">
        <v>17432000</v>
      </c>
      <c r="E14" s="5" t="n">
        <v>63104000</v>
      </c>
      <c r="F14" s="5" t="n">
        <v>102124000</v>
      </c>
      <c r="G14" s="5" t="n">
        <v>-79047000</v>
      </c>
    </row>
    <row r="15">
      <c r="A15" s="4" t="inlineStr">
        <is>
          <t>Beginning Balance (in shares) at Jun. 30, 2020</t>
        </is>
      </c>
      <c r="C15" s="5" t="n">
        <v>14700000</v>
      </c>
      <c r="D15" s="5" t="n">
        <v>17347774000</v>
      </c>
    </row>
    <row r="16">
      <c r="A16" s="4" t="inlineStr">
        <is>
          <t>Beginning Balance at Jun. 30, 2020</t>
        </is>
      </c>
      <c r="B16" s="5" t="n">
        <v>111913000</v>
      </c>
      <c r="C16" s="6" t="n">
        <v>15000</v>
      </c>
      <c r="D16" s="6" t="n">
        <v>17348000</v>
      </c>
      <c r="E16" s="5" t="n">
        <v>62043000</v>
      </c>
      <c r="F16" s="5" t="n">
        <v>108536000</v>
      </c>
      <c r="G16" s="5" t="n">
        <v>-76029000</v>
      </c>
    </row>
    <row r="17">
      <c r="A17" s="4" t="inlineStr">
        <is>
          <t>Net income (loss)</t>
        </is>
      </c>
      <c r="B17" s="5" t="n">
        <v>-37680000</v>
      </c>
    </row>
    <row r="18">
      <c r="A18" s="4" t="inlineStr">
        <is>
          <t>Ending Balance (in shares) at Mar. 31, 2021</t>
        </is>
      </c>
      <c r="C18" s="5" t="n">
        <v>14700000</v>
      </c>
      <c r="D18" s="5" t="n">
        <v>17771241000</v>
      </c>
    </row>
    <row r="19">
      <c r="A19" s="4" t="inlineStr">
        <is>
          <t>Ending Balance at Mar. 31, 2021</t>
        </is>
      </c>
      <c r="B19" s="5" t="n">
        <v>81989000</v>
      </c>
      <c r="C19" s="6" t="n">
        <v>15000</v>
      </c>
      <c r="D19" s="6" t="n">
        <v>17771000</v>
      </c>
      <c r="E19" s="5" t="n">
        <v>65170000</v>
      </c>
      <c r="F19" s="5" t="n">
        <v>70428000</v>
      </c>
      <c r="G19" s="5" t="n">
        <v>-71395000</v>
      </c>
    </row>
    <row r="20">
      <c r="A20" s="4" t="inlineStr">
        <is>
          <t>Beginning Balance (in shares) at Sep. 30, 2020</t>
        </is>
      </c>
      <c r="C20" s="5" t="n">
        <v>14700000</v>
      </c>
      <c r="D20" s="5" t="n">
        <v>17431815000</v>
      </c>
    </row>
    <row r="21">
      <c r="A21" s="4" t="inlineStr">
        <is>
          <t>Beginning Balance at Sep. 30, 2020</t>
        </is>
      </c>
      <c r="B21" s="5" t="n">
        <v>103628000</v>
      </c>
      <c r="C21" s="6" t="n">
        <v>15000</v>
      </c>
      <c r="D21" s="6" t="n">
        <v>17432000</v>
      </c>
      <c r="E21" s="5" t="n">
        <v>63104000</v>
      </c>
      <c r="F21" s="5" t="n">
        <v>102124000</v>
      </c>
      <c r="G21" s="5" t="n">
        <v>-79047000</v>
      </c>
    </row>
    <row r="22">
      <c r="A22" s="4" t="inlineStr">
        <is>
          <t>Net income (loss)</t>
        </is>
      </c>
      <c r="B22" s="5" t="n">
        <v>-17725000</v>
      </c>
      <c r="F22" s="5" t="n">
        <v>-17725000</v>
      </c>
    </row>
    <row r="23">
      <c r="A23" s="4" t="inlineStr">
        <is>
          <t>Other Comprehensive Income (Loss), Cash Flow Hedge, Gain (Loss), after Reclassification and Tax, Parent</t>
        </is>
      </c>
      <c r="B23" s="5" t="n">
        <v>3455000</v>
      </c>
      <c r="G23" s="5" t="n">
        <v>3455000</v>
      </c>
    </row>
    <row r="24">
      <c r="A24" s="4" t="inlineStr">
        <is>
          <t>Change In Funded Status Of Benefit Obligations, Net Of Tax</t>
        </is>
      </c>
      <c r="B24" s="5" t="n">
        <v>6184000</v>
      </c>
      <c r="G24" s="5" t="n">
        <v>6184000</v>
      </c>
    </row>
    <row r="25">
      <c r="A25" s="4" t="inlineStr">
        <is>
          <t>ESOP compensation expense, including reclassifications (in shares)</t>
        </is>
      </c>
      <c r="D25" s="5" t="n">
        <v>108426000</v>
      </c>
    </row>
    <row r="26">
      <c r="A26" s="4" t="inlineStr">
        <is>
          <t>ESOP compensation expense, including reclassifications</t>
        </is>
      </c>
      <c r="B26" s="5" t="n">
        <v>395000</v>
      </c>
      <c r="D26" s="6" t="n">
        <v>108000</v>
      </c>
      <c r="E26" s="5" t="n">
        <v>287000</v>
      </c>
    </row>
    <row r="27">
      <c r="A27" s="4" t="inlineStr">
        <is>
          <t>Share based compensation</t>
        </is>
      </c>
      <c r="B27" s="5" t="n">
        <v>399000</v>
      </c>
      <c r="E27" s="5" t="n">
        <v>399000</v>
      </c>
    </row>
    <row r="28">
      <c r="A28" s="4" t="inlineStr">
        <is>
          <t>Stock option exercises (in shares)</t>
        </is>
      </c>
      <c r="D28" s="5" t="n">
        <v>50843000</v>
      </c>
    </row>
    <row r="29">
      <c r="A29" s="4" t="inlineStr">
        <is>
          <t>Stock option exercises</t>
        </is>
      </c>
      <c r="B29" s="5" t="n">
        <v>0</v>
      </c>
      <c r="D29" s="6" t="n">
        <v>51000</v>
      </c>
      <c r="E29" s="5" t="n">
        <v>-51000</v>
      </c>
    </row>
    <row r="30">
      <c r="A30" s="4" t="inlineStr">
        <is>
          <t>Cumulative preferred dividends, undeclared and unpaid</t>
        </is>
      </c>
      <c r="B30" s="5" t="n">
        <v>-143000</v>
      </c>
      <c r="F30" s="5" t="n">
        <v>-143000</v>
      </c>
    </row>
    <row r="31">
      <c r="A31" s="4" t="inlineStr">
        <is>
          <t>Ending Balance (in shares) at Dec. 31, 2020</t>
        </is>
      </c>
      <c r="C31" s="5" t="n">
        <v>14700000</v>
      </c>
      <c r="D31" s="5" t="n">
        <v>17591084000</v>
      </c>
    </row>
    <row r="32">
      <c r="A32" s="4" t="inlineStr">
        <is>
          <t>Ending Balance at Dec. 31, 2020</t>
        </is>
      </c>
      <c r="B32" s="5" t="n">
        <v>96193000</v>
      </c>
      <c r="C32" s="6" t="n">
        <v>15000</v>
      </c>
      <c r="D32" s="6" t="n">
        <v>17591000</v>
      </c>
      <c r="E32" s="5" t="n">
        <v>63739000</v>
      </c>
      <c r="F32" s="5" t="n">
        <v>84256000</v>
      </c>
      <c r="G32" s="5" t="n">
        <v>-69408000</v>
      </c>
    </row>
    <row r="33">
      <c r="A33" s="4" t="inlineStr">
        <is>
          <t>Net income (loss)</t>
        </is>
      </c>
      <c r="B33" s="5" t="n">
        <v>-13684000</v>
      </c>
      <c r="F33" s="5" t="n">
        <v>-13684000</v>
      </c>
    </row>
    <row r="34">
      <c r="A34" s="4" t="inlineStr">
        <is>
          <t>Other Comprehensive Income (Loss), Cash Flow Hedge, Gain (Loss), after Reclassification and Tax, Parent</t>
        </is>
      </c>
      <c r="B34" s="5" t="n">
        <v>-1987000</v>
      </c>
      <c r="G34" s="5" t="n">
        <v>-1987000</v>
      </c>
    </row>
    <row r="35">
      <c r="A35" s="4" t="inlineStr">
        <is>
          <t>ESOP compensation expense, including reclassifications (in shares)</t>
        </is>
      </c>
      <c r="D35" s="5" t="n">
        <v>162259000</v>
      </c>
    </row>
    <row r="36">
      <c r="A36" s="4" t="inlineStr">
        <is>
          <t>ESOP compensation expense, including reclassifications</t>
        </is>
      </c>
      <c r="B36" s="5" t="n">
        <v>931000</v>
      </c>
      <c r="D36" s="6" t="n">
        <v>162000</v>
      </c>
      <c r="E36" s="5" t="n">
        <v>769000</v>
      </c>
    </row>
    <row r="37">
      <c r="A37" s="4" t="inlineStr">
        <is>
          <t>Share based compensation</t>
        </is>
      </c>
      <c r="B37" s="5" t="n">
        <v>680000</v>
      </c>
      <c r="E37" s="5" t="n">
        <v>680000</v>
      </c>
    </row>
    <row r="38">
      <c r="A38" s="4" t="inlineStr">
        <is>
          <t>Stock option exercises (in shares)</t>
        </is>
      </c>
      <c r="D38" s="5" t="n">
        <v>17898000</v>
      </c>
    </row>
    <row r="39">
      <c r="A39" s="4" t="inlineStr">
        <is>
          <t>Stock option exercises</t>
        </is>
      </c>
      <c r="B39" s="5" t="n">
        <v>0</v>
      </c>
      <c r="D39" s="6" t="n">
        <v>18000</v>
      </c>
      <c r="E39" s="5" t="n">
        <v>-18000</v>
      </c>
    </row>
    <row r="40">
      <c r="A40" s="4" t="inlineStr">
        <is>
          <t>Cumulative preferred dividends, undeclared and unpaid</t>
        </is>
      </c>
      <c r="B40" s="5" t="n">
        <v>-144000</v>
      </c>
      <c r="F40" s="5" t="n">
        <v>-144000</v>
      </c>
    </row>
    <row r="41">
      <c r="A41" s="4" t="inlineStr">
        <is>
          <t>Ending Balance (in shares) at Mar. 31, 2021</t>
        </is>
      </c>
      <c r="C41" s="5" t="n">
        <v>14700000</v>
      </c>
      <c r="D41" s="5" t="n">
        <v>17771241000</v>
      </c>
    </row>
    <row r="42">
      <c r="A42" s="4" t="inlineStr">
        <is>
          <t>Ending Balance at Mar. 31, 2021</t>
        </is>
      </c>
      <c r="B42" s="5" t="n">
        <v>81989000</v>
      </c>
      <c r="C42" s="6" t="n">
        <v>15000</v>
      </c>
      <c r="D42" s="6" t="n">
        <v>17771000</v>
      </c>
      <c r="E42" s="5" t="n">
        <v>65170000</v>
      </c>
      <c r="F42" s="5" t="n">
        <v>70428000</v>
      </c>
      <c r="G42" s="5" t="n">
        <v>-71395000</v>
      </c>
    </row>
    <row r="43">
      <c r="A43" s="4" t="inlineStr">
        <is>
          <t>Beginning Balance (in shares) at Jun. 30, 2021</t>
        </is>
      </c>
      <c r="C43" s="5" t="n">
        <v>14700000</v>
      </c>
      <c r="D43" s="5" t="n">
        <v>17852793000</v>
      </c>
    </row>
    <row r="44">
      <c r="A44" s="4" t="inlineStr">
        <is>
          <t>Beginning Balance at Jun. 30, 2021</t>
        </is>
      </c>
      <c r="B44" s="5" t="n">
        <v>104959000</v>
      </c>
      <c r="C44" s="6" t="n">
        <v>15000</v>
      </c>
      <c r="D44" s="6" t="n">
        <v>17853000</v>
      </c>
      <c r="E44" s="5" t="n">
        <v>66109000</v>
      </c>
      <c r="F44" s="5" t="n">
        <v>66311000</v>
      </c>
      <c r="G44" s="5" t="n">
        <v>-45329000</v>
      </c>
    </row>
    <row r="45">
      <c r="A45" s="4" t="inlineStr">
        <is>
          <t>Net income (loss)</t>
        </is>
      </c>
      <c r="B45" s="5" t="n">
        <v>-2424000</v>
      </c>
      <c r="F45" s="5" t="n">
        <v>-2424000</v>
      </c>
    </row>
    <row r="46">
      <c r="A46" s="4" t="inlineStr">
        <is>
          <t>Other Comprehensive Income (Loss), Cash Flow Hedge, Gain (Loss), after Reclassification and Tax, Parent</t>
        </is>
      </c>
      <c r="B46" s="5" t="n">
        <v>4253000</v>
      </c>
      <c r="G46" s="5" t="n">
        <v>4253000</v>
      </c>
    </row>
    <row r="47">
      <c r="A47" s="4" t="inlineStr">
        <is>
          <t>ESOP compensation expense, including reclassifications (in shares)</t>
        </is>
      </c>
      <c r="D47" s="5" t="n">
        <v>51597000</v>
      </c>
    </row>
    <row r="48">
      <c r="A48" s="4" t="inlineStr">
        <is>
          <t>ESOP compensation expense, including reclassifications</t>
        </is>
      </c>
      <c r="B48" s="5" t="n">
        <v>671000</v>
      </c>
      <c r="D48" s="6" t="n">
        <v>52000</v>
      </c>
      <c r="E48" s="5" t="n">
        <v>619000</v>
      </c>
    </row>
    <row r="49">
      <c r="A49" s="4" t="inlineStr">
        <is>
          <t>Share based compensation</t>
        </is>
      </c>
      <c r="B49" s="5" t="n">
        <v>721000</v>
      </c>
      <c r="E49" s="5" t="n">
        <v>721000</v>
      </c>
    </row>
    <row r="50">
      <c r="A50" s="4" t="inlineStr">
        <is>
          <t>Stock option exercises (in shares)</t>
        </is>
      </c>
      <c r="D50" s="5" t="n">
        <v>94407000</v>
      </c>
    </row>
    <row r="51">
      <c r="A51" s="4" t="inlineStr">
        <is>
          <t>Stock option exercises</t>
        </is>
      </c>
      <c r="B51" s="5" t="n">
        <v>0</v>
      </c>
      <c r="D51" s="6" t="n">
        <v>94000</v>
      </c>
      <c r="E51" s="5" t="n">
        <v>-94000</v>
      </c>
    </row>
    <row r="52">
      <c r="A52" s="4" t="inlineStr">
        <is>
          <t>Cumulative preferred dividends, undeclared and unpaid</t>
        </is>
      </c>
      <c r="B52" s="5" t="n">
        <v>-147000</v>
      </c>
      <c r="F52" s="5" t="n">
        <v>-147000</v>
      </c>
    </row>
    <row r="53">
      <c r="A53" s="4" t="inlineStr">
        <is>
          <t>Ending Balance (in shares) at Sep. 30, 2021</t>
        </is>
      </c>
      <c r="C53" s="5" t="n">
        <v>14700000</v>
      </c>
      <c r="D53" s="5" t="n">
        <v>17998797000</v>
      </c>
    </row>
    <row r="54">
      <c r="A54" s="4" t="inlineStr">
        <is>
          <t>Ending Balance at Sep. 30, 2021</t>
        </is>
      </c>
      <c r="B54" s="5" t="n">
        <v>108033000</v>
      </c>
      <c r="C54" s="6" t="n">
        <v>15000</v>
      </c>
      <c r="D54" s="6" t="n">
        <v>17999000</v>
      </c>
      <c r="E54" s="5" t="n">
        <v>67355000</v>
      </c>
      <c r="F54" s="5" t="n">
        <v>63740000</v>
      </c>
      <c r="G54" s="5" t="n">
        <v>-41076000</v>
      </c>
    </row>
    <row r="55">
      <c r="A55" s="4" t="inlineStr">
        <is>
          <t>Beginning Balance (in shares) at Jun. 30, 2021</t>
        </is>
      </c>
      <c r="C55" s="5" t="n">
        <v>14700000</v>
      </c>
      <c r="D55" s="5" t="n">
        <v>17852793000</v>
      </c>
    </row>
    <row r="56">
      <c r="A56" s="4" t="inlineStr">
        <is>
          <t>Beginning Balance at Jun. 30, 2021</t>
        </is>
      </c>
      <c r="B56" s="5" t="n">
        <v>104959000</v>
      </c>
      <c r="C56" s="6" t="n">
        <v>15000</v>
      </c>
      <c r="D56" s="6" t="n">
        <v>17853000</v>
      </c>
      <c r="E56" s="5" t="n">
        <v>66109000</v>
      </c>
      <c r="F56" s="5" t="n">
        <v>66311000</v>
      </c>
      <c r="G56" s="5" t="n">
        <v>-45329000</v>
      </c>
    </row>
    <row r="57">
      <c r="A57" s="4" t="inlineStr">
        <is>
          <t>Net income (loss)</t>
        </is>
      </c>
      <c r="B57" s="5" t="n">
        <v>-11884000</v>
      </c>
    </row>
    <row r="58">
      <c r="A58" s="4" t="inlineStr">
        <is>
          <t>Ending Balance (in shares) at Mar. 31, 2022</t>
        </is>
      </c>
      <c r="C58" s="5" t="n">
        <v>14700000</v>
      </c>
      <c r="D58" s="5" t="n">
        <v>18300855000</v>
      </c>
    </row>
    <row r="59">
      <c r="A59" s="4" t="inlineStr">
        <is>
          <t>Ending Balance at Mar. 31, 2022</t>
        </is>
      </c>
      <c r="B59" s="5" t="n">
        <v>100706000</v>
      </c>
      <c r="C59" s="6" t="n">
        <v>15000</v>
      </c>
      <c r="D59" s="6" t="n">
        <v>18302000</v>
      </c>
      <c r="E59" s="5" t="n">
        <v>70187000</v>
      </c>
      <c r="F59" s="5" t="n">
        <v>53983000</v>
      </c>
      <c r="G59" s="5" t="n">
        <v>-41781000</v>
      </c>
    </row>
    <row r="60">
      <c r="A60" s="4" t="inlineStr">
        <is>
          <t>Beginning Balance (in shares) at Sep. 30, 2021</t>
        </is>
      </c>
      <c r="C60" s="5" t="n">
        <v>14700000</v>
      </c>
      <c r="D60" s="5" t="n">
        <v>17998797000</v>
      </c>
    </row>
    <row r="61">
      <c r="A61" s="4" t="inlineStr">
        <is>
          <t>Beginning Balance at Sep. 30, 2021</t>
        </is>
      </c>
      <c r="B61" s="5" t="n">
        <v>108033000</v>
      </c>
      <c r="C61" s="6" t="n">
        <v>15000</v>
      </c>
      <c r="D61" s="6" t="n">
        <v>17999000</v>
      </c>
      <c r="E61" s="5" t="n">
        <v>67355000</v>
      </c>
      <c r="F61" s="5" t="n">
        <v>63740000</v>
      </c>
      <c r="G61" s="5" t="n">
        <v>-41076000</v>
      </c>
    </row>
    <row r="62">
      <c r="A62" s="4" t="inlineStr">
        <is>
          <t>Net income (loss)</t>
        </is>
      </c>
      <c r="B62" s="5" t="n">
        <v>-5420000</v>
      </c>
      <c r="F62" s="5" t="n">
        <v>-5420000</v>
      </c>
    </row>
    <row r="63">
      <c r="A63" s="4" t="inlineStr">
        <is>
          <t>Other Comprehensive Income (Loss), Cash Flow Hedge, Gain (Loss), after Reclassification and Tax, Parent</t>
        </is>
      </c>
      <c r="B63" s="5" t="n">
        <v>1728000</v>
      </c>
      <c r="G63" s="5" t="n">
        <v>1728000</v>
      </c>
    </row>
    <row r="64">
      <c r="A64" s="4" t="inlineStr">
        <is>
          <t>ESOP compensation expense, including reclassifications (in shares)</t>
        </is>
      </c>
      <c r="D64" s="5" t="n">
        <v>82437000</v>
      </c>
    </row>
    <row r="65">
      <c r="A65" s="4" t="inlineStr">
        <is>
          <t>ESOP compensation expense, including reclassifications</t>
        </is>
      </c>
      <c r="B65" s="5" t="n">
        <v>748000</v>
      </c>
      <c r="D65" s="6" t="n">
        <v>84000</v>
      </c>
      <c r="E65" s="5" t="n">
        <v>664000</v>
      </c>
    </row>
    <row r="66">
      <c r="A66" s="4" t="inlineStr">
        <is>
          <t>Share based compensation</t>
        </is>
      </c>
      <c r="B66" s="5" t="n">
        <v>858000</v>
      </c>
      <c r="E66" s="5" t="n">
        <v>858000</v>
      </c>
    </row>
    <row r="67">
      <c r="A67" s="4" t="inlineStr">
        <is>
          <t>Stock option exercises (in shares)</t>
        </is>
      </c>
      <c r="D67" s="5" t="n">
        <v>129292000</v>
      </c>
    </row>
    <row r="68">
      <c r="A68" s="4" t="inlineStr">
        <is>
          <t>Stock option exercises</t>
        </is>
      </c>
      <c r="B68" s="5" t="n">
        <v>-489000</v>
      </c>
      <c r="D68" s="6" t="n">
        <v>129000</v>
      </c>
      <c r="E68" s="5" t="n">
        <v>-618000</v>
      </c>
    </row>
    <row r="69">
      <c r="A69" s="4" t="inlineStr">
        <is>
          <t>Cumulative preferred dividends, undeclared and unpaid</t>
        </is>
      </c>
      <c r="B69" s="5" t="n">
        <v>-148000</v>
      </c>
      <c r="F69" s="5" t="n">
        <v>-148000</v>
      </c>
    </row>
    <row r="70">
      <c r="A70" s="4" t="inlineStr">
        <is>
          <t>Ending Balance (in shares) at Dec. 31, 2021</t>
        </is>
      </c>
      <c r="C70" s="5" t="n">
        <v>14700000</v>
      </c>
      <c r="D70" s="5" t="n">
        <v>18210526000</v>
      </c>
    </row>
    <row r="71">
      <c r="A71" s="4" t="inlineStr">
        <is>
          <t>Ending Balance at Dec. 31, 2021</t>
        </is>
      </c>
      <c r="B71" s="5" t="n">
        <v>105310000</v>
      </c>
      <c r="C71" s="6" t="n">
        <v>15000</v>
      </c>
      <c r="D71" s="6" t="n">
        <v>18212000</v>
      </c>
      <c r="E71" s="5" t="n">
        <v>68259000</v>
      </c>
      <c r="F71" s="5" t="n">
        <v>58172000</v>
      </c>
      <c r="G71" s="5" t="n">
        <v>-39348000</v>
      </c>
    </row>
    <row r="72">
      <c r="A72" s="4" t="inlineStr">
        <is>
          <t>Net income (loss)</t>
        </is>
      </c>
      <c r="B72" s="5" t="n">
        <v>-4040000</v>
      </c>
      <c r="F72" s="5" t="n">
        <v>-4040000</v>
      </c>
    </row>
    <row r="73">
      <c r="A73" s="4" t="inlineStr">
        <is>
          <t>Other Comprehensive Income (Loss), Cash Flow Hedge, Gain (Loss), after Reclassification and Tax, Parent</t>
        </is>
      </c>
      <c r="B73" s="5" t="n">
        <v>-2433000</v>
      </c>
      <c r="G73" s="5" t="n">
        <v>-2433000</v>
      </c>
    </row>
    <row r="74">
      <c r="A74" s="4" t="inlineStr">
        <is>
          <t>ESOP compensation expense, including reclassifications (in shares)</t>
        </is>
      </c>
      <c r="D74" s="5" t="n">
        <v>90329000</v>
      </c>
    </row>
    <row r="75">
      <c r="A75" s="4" t="inlineStr">
        <is>
          <t>ESOP compensation expense, including reclassifications</t>
        </is>
      </c>
      <c r="B75" s="5" t="n">
        <v>1189000</v>
      </c>
      <c r="D75" s="6" t="n">
        <v>90000</v>
      </c>
      <c r="E75" s="5" t="n">
        <v>1099000</v>
      </c>
    </row>
    <row r="76">
      <c r="A76" s="4" t="inlineStr">
        <is>
          <t>Share based compensation</t>
        </is>
      </c>
      <c r="B76" s="5" t="n">
        <v>829000</v>
      </c>
      <c r="E76" s="5" t="n">
        <v>829000</v>
      </c>
    </row>
    <row r="77">
      <c r="A77" s="4" t="inlineStr">
        <is>
          <t>Cumulative preferred dividends, undeclared and unpaid</t>
        </is>
      </c>
      <c r="B77" s="5" t="n">
        <v>-149000</v>
      </c>
      <c r="F77" s="5" t="n">
        <v>-149000</v>
      </c>
    </row>
    <row r="78">
      <c r="A78" s="4" t="inlineStr">
        <is>
          <t>Ending Balance (in shares) at Mar. 31, 2022</t>
        </is>
      </c>
      <c r="C78" s="5" t="n">
        <v>14700000</v>
      </c>
      <c r="D78" s="5" t="n">
        <v>18300855000</v>
      </c>
    </row>
    <row r="79">
      <c r="A79" s="4" t="inlineStr">
        <is>
          <t>Ending Balance at Mar. 31, 2022</t>
        </is>
      </c>
      <c r="B79" s="6" t="n">
        <v>100706000</v>
      </c>
      <c r="C79" s="6" t="n">
        <v>15000</v>
      </c>
      <c r="D79" s="6" t="n">
        <v>18302000</v>
      </c>
      <c r="E79" s="6" t="n">
        <v>70187000</v>
      </c>
      <c r="F79" s="6" t="n">
        <v>53983000</v>
      </c>
      <c r="G79" s="6" t="n">
        <v>-4178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Estimate of Fair Value Measurement - USD ($) $ in Thousands</t>
        </is>
      </c>
      <c r="B1" s="2" t="inlineStr">
        <is>
          <t>Mar. 31, 2022</t>
        </is>
      </c>
      <c r="C1" s="2" t="inlineStr">
        <is>
          <t>Jun. 30, 2021</t>
        </is>
      </c>
    </row>
    <row r="2">
      <c r="A2" s="4" t="inlineStr">
        <is>
          <t>Coffee-related Derivative Instruments | Designated as Hedging Instrument</t>
        </is>
      </c>
    </row>
    <row r="3">
      <c r="A3" s="3" t="inlineStr">
        <is>
          <t>Fair Value, Assets and Liabilities Measured on Recurring and Nonrecurring Basis [Line Items]</t>
        </is>
      </c>
    </row>
    <row r="4">
      <c r="A4" s="4" t="inlineStr">
        <is>
          <t>Coffee-related derivative assets (1)</t>
        </is>
      </c>
      <c r="B4" s="6" t="n">
        <v>5561</v>
      </c>
      <c r="C4" s="6" t="n">
        <v>4115</v>
      </c>
    </row>
    <row r="5">
      <c r="A5" s="4" t="inlineStr">
        <is>
          <t>Coffee-related derivative liabilities (1)</t>
        </is>
      </c>
      <c r="B5" s="5" t="n">
        <v>24</v>
      </c>
      <c r="C5" s="5" t="n">
        <v>20</v>
      </c>
    </row>
    <row r="6">
      <c r="A6" s="4" t="inlineStr">
        <is>
          <t>Coffee-related Derivative Instruments | Not Designated as Hedging Instrument</t>
        </is>
      </c>
    </row>
    <row r="7">
      <c r="A7" s="3" t="inlineStr">
        <is>
          <t>Fair Value, Assets and Liabilities Measured on Recurring and Nonrecurring Basis [Line Items]</t>
        </is>
      </c>
    </row>
    <row r="8">
      <c r="A8" s="4" t="inlineStr">
        <is>
          <t>Coffee-related derivative assets (1)</t>
        </is>
      </c>
      <c r="B8" s="5" t="n">
        <v>526</v>
      </c>
      <c r="C8" s="5" t="n">
        <v>528</v>
      </c>
    </row>
    <row r="9">
      <c r="A9" s="4" t="inlineStr">
        <is>
          <t>Coffee-related derivative liabilities (1)</t>
        </is>
      </c>
      <c r="B9" s="5" t="n">
        <v>1123</v>
      </c>
      <c r="C9" s="5" t="n">
        <v>3</v>
      </c>
    </row>
    <row r="10">
      <c r="A10" s="4" t="inlineStr">
        <is>
          <t>Coffee-related Derivative Instruments | Level 1 | Designated as Hedging Instrument</t>
        </is>
      </c>
    </row>
    <row r="11">
      <c r="A11" s="3" t="inlineStr">
        <is>
          <t>Fair Value, Assets and Liabilities Measured on Recurring and Nonrecurring Basis [Line Items]</t>
        </is>
      </c>
    </row>
    <row r="12">
      <c r="A12" s="4" t="inlineStr">
        <is>
          <t>Coffee-related derivative assets (1)</t>
        </is>
      </c>
      <c r="B12" s="5" t="n">
        <v>0</v>
      </c>
      <c r="C12" s="5" t="n">
        <v>0</v>
      </c>
    </row>
    <row r="13">
      <c r="A13" s="4" t="inlineStr">
        <is>
          <t>Coffee-related derivative liabilities (1)</t>
        </is>
      </c>
      <c r="B13" s="5" t="n">
        <v>0</v>
      </c>
      <c r="C13" s="5" t="n">
        <v>0</v>
      </c>
    </row>
    <row r="14">
      <c r="A14" s="4" t="inlineStr">
        <is>
          <t>Coffee-related Derivative Instruments | Level 1 | Not Designated as Hedging Instrument</t>
        </is>
      </c>
    </row>
    <row r="15">
      <c r="A15" s="3" t="inlineStr">
        <is>
          <t>Fair Value, Assets and Liabilities Measured on Recurring and Nonrecurring Basis [Line Items]</t>
        </is>
      </c>
    </row>
    <row r="16">
      <c r="A16" s="4" t="inlineStr">
        <is>
          <t>Coffee-related derivative assets (1)</t>
        </is>
      </c>
      <c r="B16" s="5" t="n">
        <v>0</v>
      </c>
      <c r="C16" s="5" t="n">
        <v>0</v>
      </c>
    </row>
    <row r="17">
      <c r="A17" s="4" t="inlineStr">
        <is>
          <t>Coffee-related derivative liabilities (1)</t>
        </is>
      </c>
      <c r="B17" s="5" t="n">
        <v>0</v>
      </c>
      <c r="C17" s="5" t="n">
        <v>0</v>
      </c>
    </row>
    <row r="18">
      <c r="A18" s="4" t="inlineStr">
        <is>
          <t>Coffee-related Derivative Instruments | Level 2 | Designated as Hedging Instrument</t>
        </is>
      </c>
    </row>
    <row r="19">
      <c r="A19" s="3" t="inlineStr">
        <is>
          <t>Fair Value, Assets and Liabilities Measured on Recurring and Nonrecurring Basis [Line Items]</t>
        </is>
      </c>
    </row>
    <row r="20">
      <c r="A20" s="4" t="inlineStr">
        <is>
          <t>Coffee-related derivative assets (1)</t>
        </is>
      </c>
      <c r="B20" s="5" t="n">
        <v>5561</v>
      </c>
      <c r="C20" s="5" t="n">
        <v>4115</v>
      </c>
    </row>
    <row r="21">
      <c r="A21" s="4" t="inlineStr">
        <is>
          <t>Coffee-related derivative liabilities (1)</t>
        </is>
      </c>
      <c r="B21" s="5" t="n">
        <v>24</v>
      </c>
      <c r="C21" s="5" t="n">
        <v>20</v>
      </c>
    </row>
    <row r="22">
      <c r="A22" s="4" t="inlineStr">
        <is>
          <t>Coffee-related Derivative Instruments | Level 2 | Not Designated as Hedging Instrument</t>
        </is>
      </c>
    </row>
    <row r="23">
      <c r="A23" s="3" t="inlineStr">
        <is>
          <t>Fair Value, Assets and Liabilities Measured on Recurring and Nonrecurring Basis [Line Items]</t>
        </is>
      </c>
    </row>
    <row r="24">
      <c r="A24" s="4" t="inlineStr">
        <is>
          <t>Coffee-related derivative assets (1)</t>
        </is>
      </c>
      <c r="B24" s="5" t="n">
        <v>526</v>
      </c>
      <c r="C24" s="5" t="n">
        <v>528</v>
      </c>
    </row>
    <row r="25">
      <c r="A25" s="4" t="inlineStr">
        <is>
          <t>Coffee-related derivative liabilities (1)</t>
        </is>
      </c>
      <c r="B25" s="5" t="n">
        <v>1123</v>
      </c>
      <c r="C25" s="5" t="n">
        <v>3</v>
      </c>
    </row>
    <row r="26">
      <c r="A26" s="4" t="inlineStr">
        <is>
          <t>Coffee-related Derivative Instruments | Level 3 | Designated as Hedging Instrument</t>
        </is>
      </c>
    </row>
    <row r="27">
      <c r="A27" s="3" t="inlineStr">
        <is>
          <t>Fair Value, Assets and Liabilities Measured on Recurring and Nonrecurring Basis [Line Items]</t>
        </is>
      </c>
    </row>
    <row r="28">
      <c r="A28" s="4" t="inlineStr">
        <is>
          <t>Coffee-related derivative assets (1)</t>
        </is>
      </c>
      <c r="B28" s="5" t="n">
        <v>0</v>
      </c>
      <c r="C28" s="5" t="n">
        <v>0</v>
      </c>
    </row>
    <row r="29">
      <c r="A29" s="4" t="inlineStr">
        <is>
          <t>Coffee-related derivative liabilities (1)</t>
        </is>
      </c>
      <c r="B29" s="5" t="n">
        <v>0</v>
      </c>
      <c r="C29" s="5" t="n">
        <v>0</v>
      </c>
    </row>
    <row r="30">
      <c r="A30" s="4" t="inlineStr">
        <is>
          <t>Coffee-related Derivative Instruments | Level 3 | Not Designated as Hedging Instrument</t>
        </is>
      </c>
    </row>
    <row r="31">
      <c r="A31" s="3" t="inlineStr">
        <is>
          <t>Fair Value, Assets and Liabilities Measured on Recurring and Nonrecurring Basis [Line Items]</t>
        </is>
      </c>
    </row>
    <row r="32">
      <c r="A32" s="4" t="inlineStr">
        <is>
          <t>Coffee-related derivative assets (1)</t>
        </is>
      </c>
      <c r="B32" s="5" t="n">
        <v>0</v>
      </c>
      <c r="C32" s="5" t="n">
        <v>0</v>
      </c>
    </row>
    <row r="33">
      <c r="A33" s="4" t="inlineStr">
        <is>
          <t>Coffee-related derivative liabilities (1)</t>
        </is>
      </c>
      <c r="B33" s="5" t="n">
        <v>0</v>
      </c>
      <c r="C33" s="5" t="n">
        <v>0</v>
      </c>
    </row>
    <row r="34">
      <c r="A34" s="4" t="inlineStr">
        <is>
          <t>Interest Rate Swap | Not Designated as Hedging Instrument</t>
        </is>
      </c>
    </row>
    <row r="35">
      <c r="A35" s="3" t="inlineStr">
        <is>
          <t>Fair Value, Assets and Liabilities Measured on Recurring and Nonrecurring Basis [Line Items]</t>
        </is>
      </c>
    </row>
    <row r="36">
      <c r="A36" s="4" t="inlineStr">
        <is>
          <t>Coffee-related derivative assets (1)</t>
        </is>
      </c>
      <c r="B36" s="5" t="n">
        <v>162</v>
      </c>
    </row>
    <row r="37">
      <c r="A37" s="4" t="inlineStr">
        <is>
          <t>Coffee-related derivative liabilities (1)</t>
        </is>
      </c>
      <c r="B37" s="5" t="n">
        <v>544</v>
      </c>
      <c r="C37" s="5" t="n">
        <v>3185</v>
      </c>
    </row>
    <row r="38">
      <c r="A38" s="4" t="inlineStr">
        <is>
          <t>Interest Rate Swap | Level 1 | Not Designated as Hedging Instrument</t>
        </is>
      </c>
    </row>
    <row r="39">
      <c r="A39" s="3" t="inlineStr">
        <is>
          <t>Fair Value, Assets and Liabilities Measured on Recurring and Nonrecurring Basis [Line Items]</t>
        </is>
      </c>
    </row>
    <row r="40">
      <c r="A40" s="4" t="inlineStr">
        <is>
          <t>Coffee-related derivative assets (1)</t>
        </is>
      </c>
      <c r="B40" s="5" t="n">
        <v>0</v>
      </c>
    </row>
    <row r="41">
      <c r="A41" s="4" t="inlineStr">
        <is>
          <t>Coffee-related derivative liabilities (1)</t>
        </is>
      </c>
      <c r="B41" s="5" t="n">
        <v>0</v>
      </c>
      <c r="C41" s="5" t="n">
        <v>0</v>
      </c>
    </row>
    <row r="42">
      <c r="A42" s="4" t="inlineStr">
        <is>
          <t>Interest Rate Swap | Level 2 | Not Designated as Hedging Instrument</t>
        </is>
      </c>
    </row>
    <row r="43">
      <c r="A43" s="3" t="inlineStr">
        <is>
          <t>Fair Value, Assets and Liabilities Measured on Recurring and Nonrecurring Basis [Line Items]</t>
        </is>
      </c>
    </row>
    <row r="44">
      <c r="A44" s="4" t="inlineStr">
        <is>
          <t>Coffee-related derivative assets (1)</t>
        </is>
      </c>
      <c r="B44" s="5" t="n">
        <v>162</v>
      </c>
    </row>
    <row r="45">
      <c r="A45" s="4" t="inlineStr">
        <is>
          <t>Coffee-related derivative liabilities (1)</t>
        </is>
      </c>
      <c r="B45" s="5" t="n">
        <v>544</v>
      </c>
      <c r="C45" s="5" t="n">
        <v>3185</v>
      </c>
    </row>
    <row r="46">
      <c r="A46" s="4" t="inlineStr">
        <is>
          <t>Interest Rate Swap | Level 3 | Not Designated as Hedging Instrument</t>
        </is>
      </c>
    </row>
    <row r="47">
      <c r="A47" s="3" t="inlineStr">
        <is>
          <t>Fair Value, Assets and Liabilities Measured on Recurring and Nonrecurring Basis [Line Items]</t>
        </is>
      </c>
    </row>
    <row r="48">
      <c r="A48" s="4" t="inlineStr">
        <is>
          <t>Coffee-related derivative assets (1)</t>
        </is>
      </c>
      <c r="B48" s="5" t="n">
        <v>0</v>
      </c>
    </row>
    <row r="49">
      <c r="A49" s="4" t="inlineStr">
        <is>
          <t>Coffee-related derivative liabilities (1)</t>
        </is>
      </c>
      <c r="B49" s="6" t="n">
        <v>0</v>
      </c>
      <c r="C4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Mar. 31, 2022</t>
        </is>
      </c>
      <c r="C1" s="2" t="inlineStr">
        <is>
          <t>Jun. 30, 2021</t>
        </is>
      </c>
    </row>
    <row r="2">
      <c r="A2" s="3" t="inlineStr">
        <is>
          <t>Receivables [Abstract]</t>
        </is>
      </c>
    </row>
    <row r="3">
      <c r="A3" s="4" t="inlineStr">
        <is>
          <t>Trade receivables</t>
        </is>
      </c>
      <c r="B3" s="6" t="n">
        <v>45943</v>
      </c>
      <c r="C3" s="6" t="n">
        <v>37208</v>
      </c>
    </row>
    <row r="4">
      <c r="A4" s="4" t="inlineStr">
        <is>
          <t>Other Receivables</t>
        </is>
      </c>
      <c r="B4" s="5" t="n">
        <v>1869</v>
      </c>
      <c r="C4" s="5" t="n">
        <v>3438</v>
      </c>
    </row>
    <row r="5">
      <c r="A5" s="4" t="inlineStr">
        <is>
          <t>Allowance for doubtful accounts</t>
        </is>
      </c>
      <c r="B5" s="5" t="n">
        <v>-369</v>
      </c>
      <c r="C5" s="5" t="n">
        <v>-325</v>
      </c>
    </row>
    <row r="6">
      <c r="A6" s="4" t="inlineStr">
        <is>
          <t>Accounts receivable, net</t>
        </is>
      </c>
      <c r="B6" s="6" t="n">
        <v>47443</v>
      </c>
      <c r="C6" s="6" t="n">
        <v>403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Jun. 30, 2021</t>
        </is>
      </c>
    </row>
    <row r="2">
      <c r="A2" s="3" t="inlineStr">
        <is>
          <t>Product Information</t>
        </is>
      </c>
    </row>
    <row r="3">
      <c r="A3" s="4" t="inlineStr">
        <is>
          <t>Total</t>
        </is>
      </c>
      <c r="B3" s="6" t="n">
        <v>100645</v>
      </c>
      <c r="C3" s="6" t="n">
        <v>76791</v>
      </c>
    </row>
    <row r="4">
      <c r="A4" s="4" t="inlineStr">
        <is>
          <t>Coffee</t>
        </is>
      </c>
    </row>
    <row r="5">
      <c r="A5" s="3" t="inlineStr">
        <is>
          <t>Product Information</t>
        </is>
      </c>
    </row>
    <row r="6">
      <c r="A6" s="4" t="inlineStr">
        <is>
          <t>Processed</t>
        </is>
      </c>
      <c r="B6" s="5" t="n">
        <v>27058</v>
      </c>
      <c r="C6" s="5" t="n">
        <v>20917</v>
      </c>
    </row>
    <row r="7">
      <c r="A7" s="4" t="inlineStr">
        <is>
          <t>Unprocessed</t>
        </is>
      </c>
      <c r="B7" s="5" t="n">
        <v>53473</v>
      </c>
      <c r="C7" s="5" t="n">
        <v>34762</v>
      </c>
    </row>
    <row r="8">
      <c r="A8" s="4" t="inlineStr">
        <is>
          <t>Total</t>
        </is>
      </c>
      <c r="B8" s="5" t="n">
        <v>80531</v>
      </c>
      <c r="C8" s="5" t="n">
        <v>55679</v>
      </c>
    </row>
    <row r="9">
      <c r="A9" s="4" t="inlineStr">
        <is>
          <t>Tea and Culinary Products</t>
        </is>
      </c>
    </row>
    <row r="10">
      <c r="A10" s="3" t="inlineStr">
        <is>
          <t>Product Information</t>
        </is>
      </c>
    </row>
    <row r="11">
      <c r="A11" s="4" t="inlineStr">
        <is>
          <t>Processed</t>
        </is>
      </c>
      <c r="B11" s="5" t="n">
        <v>13003</v>
      </c>
      <c r="C11" s="5" t="n">
        <v>15228</v>
      </c>
    </row>
    <row r="12">
      <c r="A12" s="4" t="inlineStr">
        <is>
          <t>Unprocessed</t>
        </is>
      </c>
      <c r="B12" s="5" t="n">
        <v>72</v>
      </c>
      <c r="C12" s="5" t="n">
        <v>60</v>
      </c>
    </row>
    <row r="13">
      <c r="A13" s="4" t="inlineStr">
        <is>
          <t>Total</t>
        </is>
      </c>
      <c r="B13" s="5" t="n">
        <v>13075</v>
      </c>
      <c r="C13" s="5" t="n">
        <v>15288</v>
      </c>
    </row>
    <row r="14">
      <c r="A14" s="4" t="inlineStr">
        <is>
          <t>Coffee Brewing Equipment</t>
        </is>
      </c>
    </row>
    <row r="15">
      <c r="A15" s="3" t="inlineStr">
        <is>
          <t>Product Information</t>
        </is>
      </c>
    </row>
    <row r="16">
      <c r="A16" s="4" t="inlineStr">
        <is>
          <t>Total</t>
        </is>
      </c>
      <c r="B16" s="6" t="n">
        <v>7039</v>
      </c>
      <c r="C16" s="6" t="n">
        <v>58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Property, Plant and Equipment</t>
        </is>
      </c>
    </row>
    <row r="4">
      <c r="A4" s="4" t="inlineStr">
        <is>
          <t>Property, plant and equipment gross</t>
        </is>
      </c>
      <c r="B4" s="6" t="n">
        <v>354420</v>
      </c>
      <c r="D4" s="6" t="n">
        <v>354420</v>
      </c>
      <c r="F4" s="6" t="n">
        <v>356477</v>
      </c>
    </row>
    <row r="5">
      <c r="A5" s="4" t="inlineStr">
        <is>
          <t>Accumulated depreciation</t>
        </is>
      </c>
      <c r="B5" s="5" t="n">
        <v>-224761</v>
      </c>
      <c r="D5" s="5" t="n">
        <v>-224761</v>
      </c>
      <c r="F5" s="5" t="n">
        <v>-218341</v>
      </c>
    </row>
    <row r="6">
      <c r="A6" s="4" t="inlineStr">
        <is>
          <t>Land</t>
        </is>
      </c>
      <c r="B6" s="5" t="n">
        <v>11955</v>
      </c>
      <c r="D6" s="5" t="n">
        <v>11955</v>
      </c>
      <c r="F6" s="5" t="n">
        <v>11955</v>
      </c>
    </row>
    <row r="7">
      <c r="A7" s="4" t="inlineStr">
        <is>
          <t>Property, plant and equipment, net</t>
        </is>
      </c>
      <c r="B7" s="5" t="n">
        <v>141614</v>
      </c>
      <c r="D7" s="5" t="n">
        <v>141614</v>
      </c>
      <c r="F7" s="5" t="n">
        <v>150091</v>
      </c>
    </row>
    <row r="8">
      <c r="A8" s="4" t="inlineStr">
        <is>
          <t>Building and Facilities</t>
        </is>
      </c>
    </row>
    <row r="9">
      <c r="A9" s="3" t="inlineStr">
        <is>
          <t>Property, Plant and Equipment</t>
        </is>
      </c>
    </row>
    <row r="10">
      <c r="A10" s="4" t="inlineStr">
        <is>
          <t>Property, plant and equipment gross</t>
        </is>
      </c>
      <c r="B10" s="5" t="n">
        <v>95049</v>
      </c>
      <c r="D10" s="5" t="n">
        <v>95049</v>
      </c>
      <c r="F10" s="5" t="n">
        <v>94846</v>
      </c>
    </row>
    <row r="11">
      <c r="A11" s="4" t="inlineStr">
        <is>
          <t>Machinery and Equipment</t>
        </is>
      </c>
    </row>
    <row r="12">
      <c r="A12" s="3" t="inlineStr">
        <is>
          <t>Property, Plant and Equipment</t>
        </is>
      </c>
    </row>
    <row r="13">
      <c r="A13" s="4" t="inlineStr">
        <is>
          <t>Property, plant and equipment gross</t>
        </is>
      </c>
      <c r="B13" s="5" t="n">
        <v>219893</v>
      </c>
      <c r="D13" s="5" t="n">
        <v>219893</v>
      </c>
      <c r="F13" s="5" t="n">
        <v>223579</v>
      </c>
    </row>
    <row r="14">
      <c r="A14" s="4" t="inlineStr">
        <is>
          <t>Capitalized Software Costs</t>
        </is>
      </c>
    </row>
    <row r="15">
      <c r="A15" s="3" t="inlineStr">
        <is>
          <t>Property, Plant and Equipment</t>
        </is>
      </c>
    </row>
    <row r="16">
      <c r="A16" s="4" t="inlineStr">
        <is>
          <t>Property, plant and equipment gross</t>
        </is>
      </c>
      <c r="B16" s="5" t="n">
        <v>25238</v>
      </c>
      <c r="D16" s="5" t="n">
        <v>25238</v>
      </c>
      <c r="F16" s="5" t="n">
        <v>24218</v>
      </c>
    </row>
    <row r="17">
      <c r="A17" s="4" t="inlineStr">
        <is>
          <t>Office furniture and equipment</t>
        </is>
      </c>
    </row>
    <row r="18">
      <c r="A18" s="3" t="inlineStr">
        <is>
          <t>Property, Plant and Equipment</t>
        </is>
      </c>
    </row>
    <row r="19">
      <c r="A19" s="4" t="inlineStr">
        <is>
          <t>Property, plant and equipment gross</t>
        </is>
      </c>
      <c r="B19" s="5" t="n">
        <v>14240</v>
      </c>
      <c r="D19" s="5" t="n">
        <v>14240</v>
      </c>
      <c r="F19" s="5" t="n">
        <v>13834</v>
      </c>
    </row>
    <row r="20">
      <c r="A20" s="4" t="inlineStr">
        <is>
          <t>Coffee Brewing Equipment</t>
        </is>
      </c>
    </row>
    <row r="21">
      <c r="A21" s="3" t="inlineStr">
        <is>
          <t>Property, Plant and Equipment</t>
        </is>
      </c>
    </row>
    <row r="22">
      <c r="A22" s="4" t="inlineStr">
        <is>
          <t>Property, plant and equipment gross</t>
        </is>
      </c>
      <c r="B22" s="5" t="n">
        <v>94917</v>
      </c>
      <c r="D22" s="5" t="n">
        <v>94917</v>
      </c>
      <c r="F22" s="5" t="n">
        <v>97105</v>
      </c>
    </row>
    <row r="23">
      <c r="A23" s="4" t="inlineStr">
        <is>
          <t>Accumulated depreciation</t>
        </is>
      </c>
      <c r="B23" s="5" t="n">
        <v>-70039</v>
      </c>
      <c r="D23" s="5" t="n">
        <v>-70039</v>
      </c>
      <c r="F23" s="5" t="n">
        <v>-70705</v>
      </c>
    </row>
    <row r="24">
      <c r="A24" s="4" t="inlineStr">
        <is>
          <t>Property, plant and equipment, net</t>
        </is>
      </c>
      <c r="B24" s="5" t="n">
        <v>24878</v>
      </c>
      <c r="D24" s="5" t="n">
        <v>24878</v>
      </c>
      <c r="F24" s="6" t="n">
        <v>26400</v>
      </c>
    </row>
    <row r="25">
      <c r="A25" s="4" t="inlineStr">
        <is>
          <t>Depreciation</t>
        </is>
      </c>
      <c r="B25" s="5" t="n">
        <v>1829</v>
      </c>
      <c r="C25" s="6" t="n">
        <v>2263</v>
      </c>
      <c r="D25" s="5" t="n">
        <v>5698</v>
      </c>
      <c r="E25" s="6" t="n">
        <v>6957</v>
      </c>
    </row>
    <row r="26">
      <c r="A26" s="4" t="inlineStr">
        <is>
          <t>Other Expenses</t>
        </is>
      </c>
      <c r="B26" s="6" t="n">
        <v>6479</v>
      </c>
      <c r="C26" s="6" t="n">
        <v>5499</v>
      </c>
      <c r="D26" s="6" t="n">
        <v>18242</v>
      </c>
      <c r="E26" s="6" t="n">
        <v>170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Mar. 31, 2022</t>
        </is>
      </c>
      <c r="C2" s="2" t="inlineStr">
        <is>
          <t>Dec. 31, 2021</t>
        </is>
      </c>
      <c r="D2" s="2" t="inlineStr">
        <is>
          <t>Mar. 31, 2022</t>
        </is>
      </c>
      <c r="E2" s="2" t="inlineStr">
        <is>
          <t>Mar. 31, 2021</t>
        </is>
      </c>
    </row>
    <row r="3">
      <c r="A3" s="3" t="inlineStr">
        <is>
          <t>Goodwill and Intangible Assets Disclosure [Abstract]</t>
        </is>
      </c>
    </row>
    <row r="4">
      <c r="A4" s="4" t="inlineStr">
        <is>
          <t>Amortization expense</t>
        </is>
      </c>
      <c r="B4" s="8" t="n">
        <v>0.6</v>
      </c>
      <c r="C4" s="8" t="n">
        <v>0.6</v>
      </c>
      <c r="D4" s="8" t="n">
        <v>1.8</v>
      </c>
      <c r="E4" s="8"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chedule of Intangible Assets (Details) - USD ($) $ in Thousands</t>
        </is>
      </c>
      <c r="B1" s="2" t="inlineStr">
        <is>
          <t>9 Months Ended</t>
        </is>
      </c>
    </row>
    <row r="2">
      <c r="B2" s="2" t="inlineStr">
        <is>
          <t>Mar. 31, 2022</t>
        </is>
      </c>
      <c r="C2" s="2" t="inlineStr">
        <is>
          <t>Jun. 30, 2021</t>
        </is>
      </c>
    </row>
    <row r="3">
      <c r="A3" s="3" t="inlineStr">
        <is>
          <t>Finite-Lived Intangible Assets [Line Items]</t>
        </is>
      </c>
    </row>
    <row r="4">
      <c r="A4" s="4" t="inlineStr">
        <is>
          <t>Accumulated Amortization</t>
        </is>
      </c>
      <c r="B4" s="6" t="n">
        <v>-22729</v>
      </c>
      <c r="C4" s="6" t="n">
        <v>-20933</v>
      </c>
    </row>
    <row r="5">
      <c r="A5" s="4" t="inlineStr">
        <is>
          <t>Finite-Lived Intangible Assets, Net</t>
        </is>
      </c>
      <c r="B5" s="5" t="n">
        <v>16456</v>
      </c>
      <c r="C5" s="5" t="n">
        <v>18252</v>
      </c>
    </row>
    <row r="6">
      <c r="A6" s="4" t="inlineStr">
        <is>
          <t>Total intangible assets</t>
        </is>
      </c>
      <c r="B6" s="5" t="n">
        <v>39185</v>
      </c>
      <c r="C6" s="5" t="n">
        <v>39185</v>
      </c>
    </row>
    <row r="7">
      <c r="A7" s="4" t="inlineStr">
        <is>
          <t>Trademarks, trade names and brand name with indefinite lives</t>
        </is>
      </c>
    </row>
    <row r="8">
      <c r="A8" s="3" t="inlineStr">
        <is>
          <t>Finite-Lived Intangible Assets [Line Items]</t>
        </is>
      </c>
    </row>
    <row r="9">
      <c r="A9" s="4" t="inlineStr">
        <is>
          <t>Finite-Lived Intangible Assets, Net</t>
        </is>
      </c>
      <c r="B9" s="5" t="n">
        <v>4522</v>
      </c>
      <c r="C9" s="5" t="n">
        <v>4522</v>
      </c>
    </row>
    <row r="10">
      <c r="A10" s="4" t="inlineStr">
        <is>
          <t>Unamortized intangible assets, Gross Carrying Amount</t>
        </is>
      </c>
      <c r="B10" s="5" t="n">
        <v>4522</v>
      </c>
      <c r="C10" s="5" t="n">
        <v>4522</v>
      </c>
    </row>
    <row r="11">
      <c r="A11" s="4" t="inlineStr">
        <is>
          <t>Total unamortized intangible assets</t>
        </is>
      </c>
    </row>
    <row r="12">
      <c r="A12" s="3" t="inlineStr">
        <is>
          <t>Finite-Lived Intangible Assets [Line Items]</t>
        </is>
      </c>
    </row>
    <row r="13">
      <c r="A13" s="4" t="inlineStr">
        <is>
          <t>Finite-Lived Intangible Assets, Net</t>
        </is>
      </c>
      <c r="B13" s="5" t="n">
        <v>4522</v>
      </c>
      <c r="C13" s="5" t="n">
        <v>4522</v>
      </c>
    </row>
    <row r="14">
      <c r="A14" s="4" t="inlineStr">
        <is>
          <t>Unamortized intangible assets, Gross Carrying Amount</t>
        </is>
      </c>
      <c r="B14" s="6" t="n">
        <v>4522</v>
      </c>
      <c r="C14" s="5" t="n">
        <v>4522</v>
      </c>
    </row>
    <row r="15">
      <c r="A15" s="4" t="inlineStr">
        <is>
          <t>Customer relationships</t>
        </is>
      </c>
    </row>
    <row r="16">
      <c r="A16" s="3" t="inlineStr">
        <is>
          <t>Finite-Lived Intangible Assets [Line Items]</t>
        </is>
      </c>
    </row>
    <row r="17">
      <c r="A17" s="4" t="inlineStr">
        <is>
          <t>Finite-lived intangible assets, weighted average useful life</t>
        </is>
      </c>
      <c r="B17" s="4" t="inlineStr">
        <is>
          <t>5 years</t>
        </is>
      </c>
    </row>
    <row r="18">
      <c r="A18" s="4" t="inlineStr">
        <is>
          <t>Amortized intangible assets, Gross Carrying Amount</t>
        </is>
      </c>
      <c r="B18" s="6" t="n">
        <v>33003</v>
      </c>
      <c r="C18" s="5" t="n">
        <v>33003</v>
      </c>
    </row>
    <row r="19">
      <c r="A19" s="4" t="inlineStr">
        <is>
          <t>Accumulated Amortization</t>
        </is>
      </c>
      <c r="B19" s="5" t="n">
        <v>-21342</v>
      </c>
      <c r="C19" s="5" t="n">
        <v>-19692</v>
      </c>
    </row>
    <row r="20">
      <c r="A20" s="4" t="inlineStr">
        <is>
          <t>Finite-Lived Intangible Assets, Net</t>
        </is>
      </c>
      <c r="B20" s="6" t="n">
        <v>11661</v>
      </c>
      <c r="C20" s="5" t="n">
        <v>13311</v>
      </c>
    </row>
    <row r="21">
      <c r="A21" s="4" t="inlineStr">
        <is>
          <t>Non-compete agreements</t>
        </is>
      </c>
    </row>
    <row r="22">
      <c r="A22" s="3" t="inlineStr">
        <is>
          <t>Finite-Lived Intangible Assets [Line Items]</t>
        </is>
      </c>
    </row>
    <row r="23">
      <c r="A23" s="4" t="inlineStr">
        <is>
          <t>Finite-lived intangible assets, weighted average useful life</t>
        </is>
      </c>
      <c r="B23" s="4" t="inlineStr">
        <is>
          <t>0 years</t>
        </is>
      </c>
    </row>
    <row r="24">
      <c r="A24" s="4" t="inlineStr">
        <is>
          <t>Amortized intangible assets, Gross Carrying Amount</t>
        </is>
      </c>
      <c r="B24" s="6" t="n">
        <v>220</v>
      </c>
      <c r="C24" s="5" t="n">
        <v>220</v>
      </c>
    </row>
    <row r="25">
      <c r="A25" s="4" t="inlineStr">
        <is>
          <t>Accumulated Amortization</t>
        </is>
      </c>
      <c r="B25" s="5" t="n">
        <v>-220</v>
      </c>
      <c r="C25" s="5" t="n">
        <v>-202</v>
      </c>
    </row>
    <row r="26">
      <c r="A26" s="4" t="inlineStr">
        <is>
          <t>Finite-Lived Intangible Assets, Net</t>
        </is>
      </c>
      <c r="B26" s="6" t="n">
        <v>0</v>
      </c>
      <c r="C26" s="5" t="n">
        <v>18</v>
      </c>
    </row>
    <row r="27">
      <c r="A27" s="4" t="inlineStr">
        <is>
          <t>Recipes</t>
        </is>
      </c>
    </row>
    <row r="28">
      <c r="A28" s="3" t="inlineStr">
        <is>
          <t>Finite-Lived Intangible Assets [Line Items]</t>
        </is>
      </c>
    </row>
    <row r="29">
      <c r="A29" s="4" t="inlineStr">
        <is>
          <t>Finite-lived intangible assets, weighted average useful life</t>
        </is>
      </c>
      <c r="B29" s="4" t="inlineStr">
        <is>
          <t>1 year 7 months 6 days</t>
        </is>
      </c>
    </row>
    <row r="30">
      <c r="A30" s="4" t="inlineStr">
        <is>
          <t>Amortized intangible assets, Gross Carrying Amount</t>
        </is>
      </c>
      <c r="B30" s="6" t="n">
        <v>930</v>
      </c>
      <c r="C30" s="5" t="n">
        <v>930</v>
      </c>
    </row>
    <row r="31">
      <c r="A31" s="4" t="inlineStr">
        <is>
          <t>Accumulated Amortization</t>
        </is>
      </c>
      <c r="B31" s="5" t="n">
        <v>-719</v>
      </c>
      <c r="C31" s="5" t="n">
        <v>-619</v>
      </c>
    </row>
    <row r="32">
      <c r="A32" s="4" t="inlineStr">
        <is>
          <t>Finite-Lived Intangible Assets, Net</t>
        </is>
      </c>
      <c r="B32" s="6" t="n">
        <v>211</v>
      </c>
      <c r="C32" s="5" t="n">
        <v>311</v>
      </c>
    </row>
    <row r="33">
      <c r="A33" s="4" t="inlineStr">
        <is>
          <t>Trade name/brand name</t>
        </is>
      </c>
    </row>
    <row r="34">
      <c r="A34" s="3" t="inlineStr">
        <is>
          <t>Finite-Lived Intangible Assets [Line Items]</t>
        </is>
      </c>
    </row>
    <row r="35">
      <c r="A35" s="4" t="inlineStr">
        <is>
          <t>Finite-lived intangible assets, weighted average useful life</t>
        </is>
      </c>
      <c r="B35" s="4" t="inlineStr">
        <is>
          <t>1 year 8 months 12 days</t>
        </is>
      </c>
    </row>
    <row r="36">
      <c r="A36" s="4" t="inlineStr">
        <is>
          <t>Amortized intangible assets, Gross Carrying Amount</t>
        </is>
      </c>
      <c r="B36" s="6" t="n">
        <v>510</v>
      </c>
      <c r="C36" s="5" t="n">
        <v>510</v>
      </c>
    </row>
    <row r="37">
      <c r="A37" s="4" t="inlineStr">
        <is>
          <t>Accumulated Amortization</t>
        </is>
      </c>
      <c r="B37" s="5" t="n">
        <v>-448</v>
      </c>
      <c r="C37" s="5" t="n">
        <v>-420</v>
      </c>
    </row>
    <row r="38">
      <c r="A38" s="4" t="inlineStr">
        <is>
          <t>Finite-Lived Intangible Assets, Net</t>
        </is>
      </c>
      <c r="B38" s="5" t="n">
        <v>62</v>
      </c>
      <c r="C38" s="5" t="n">
        <v>90</v>
      </c>
    </row>
    <row r="39">
      <c r="A39" s="4" t="inlineStr">
        <is>
          <t>Total amortized intangible assets</t>
        </is>
      </c>
    </row>
    <row r="40">
      <c r="A40" s="3" t="inlineStr">
        <is>
          <t>Finite-Lived Intangible Assets [Line Items]</t>
        </is>
      </c>
    </row>
    <row r="41">
      <c r="A41" s="4" t="inlineStr">
        <is>
          <t>Amortized intangible assets, Gross Carrying Amount</t>
        </is>
      </c>
      <c r="B41" s="5" t="n">
        <v>34663</v>
      </c>
      <c r="C41" s="5" t="n">
        <v>34663</v>
      </c>
    </row>
    <row r="42">
      <c r="A42" s="4" t="inlineStr">
        <is>
          <t>Accumulated Amortization</t>
        </is>
      </c>
      <c r="B42" s="5" t="n">
        <v>-22729</v>
      </c>
      <c r="C42" s="5" t="n">
        <v>-20933</v>
      </c>
    </row>
    <row r="43">
      <c r="A43" s="4" t="inlineStr">
        <is>
          <t>Finite-Lived Intangible Assets, Net</t>
        </is>
      </c>
      <c r="B43" s="6" t="n">
        <v>11934</v>
      </c>
      <c r="C43" s="6" t="n">
        <v>137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ingle Employer Pension Plans (Details) - Pension Plan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mponents of net periodic benefit cost</t>
        </is>
      </c>
    </row>
    <row r="4">
      <c r="A4" s="4" t="inlineStr">
        <is>
          <t>Service cost</t>
        </is>
      </c>
      <c r="B4" s="6" t="n">
        <v>0</v>
      </c>
      <c r="C4" s="6" t="n">
        <v>0</v>
      </c>
      <c r="D4" s="6" t="n">
        <v>0</v>
      </c>
      <c r="E4" s="6" t="n">
        <v>0</v>
      </c>
    </row>
    <row r="5">
      <c r="A5" s="4" t="inlineStr">
        <is>
          <t>Interest cost</t>
        </is>
      </c>
      <c r="B5" s="5" t="n">
        <v>848</v>
      </c>
      <c r="C5" s="5" t="n">
        <v>859</v>
      </c>
      <c r="D5" s="5" t="n">
        <v>2544</v>
      </c>
      <c r="E5" s="5" t="n">
        <v>2578</v>
      </c>
    </row>
    <row r="6">
      <c r="A6" s="4" t="inlineStr">
        <is>
          <t>Expected return on plan assets</t>
        </is>
      </c>
      <c r="B6" s="5" t="n">
        <v>-1237</v>
      </c>
      <c r="C6" s="5" t="n">
        <v>-1038</v>
      </c>
      <c r="D6" s="5" t="n">
        <v>-3711</v>
      </c>
      <c r="E6" s="5" t="n">
        <v>-3113</v>
      </c>
    </row>
    <row r="7">
      <c r="A7" s="4" t="inlineStr">
        <is>
          <t>Amortization of net loss (gain)</t>
        </is>
      </c>
      <c r="B7" s="5" t="n">
        <v>339</v>
      </c>
      <c r="C7" s="5" t="n">
        <v>502</v>
      </c>
      <c r="D7" s="5" t="n">
        <v>1017</v>
      </c>
      <c r="E7" s="5" t="n">
        <v>1507</v>
      </c>
    </row>
    <row r="8">
      <c r="A8" s="4" t="inlineStr">
        <is>
          <t>Net periodic benefit cost</t>
        </is>
      </c>
      <c r="B8" s="6" t="n">
        <v>-50</v>
      </c>
      <c r="C8" s="6" t="n">
        <v>323</v>
      </c>
      <c r="D8" s="6" t="n">
        <v>-150</v>
      </c>
      <c r="E8" s="6" t="n">
        <v>972</v>
      </c>
    </row>
    <row r="9">
      <c r="A9" s="3" t="inlineStr">
        <is>
          <t>Weighted average assumptions used to determine benefit obligations</t>
        </is>
      </c>
    </row>
    <row r="10">
      <c r="A10" s="4" t="inlineStr">
        <is>
          <t>Discount rate</t>
        </is>
      </c>
      <c r="D10" s="4" t="inlineStr">
        <is>
          <t>2.60%</t>
        </is>
      </c>
      <c r="E10" s="4" t="inlineStr">
        <is>
          <t>2.55%</t>
        </is>
      </c>
    </row>
    <row r="11">
      <c r="A11" s="4" t="inlineStr">
        <is>
          <t>Expected long-term return on plan assets</t>
        </is>
      </c>
      <c r="D11" s="4" t="inlineStr">
        <is>
          <t>6.25%</t>
        </is>
      </c>
      <c r="E11" s="4" t="inlineStr">
        <is>
          <t>6.25%</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1" customWidth="1" min="5" max="5"/>
    <col width="27" customWidth="1" min="6" max="6"/>
  </cols>
  <sheetData>
    <row r="1">
      <c r="A1" s="1" t="inlineStr">
        <is>
          <t>Employee Benefit Plans - Narrative (Details) $ in Thousands</t>
        </is>
      </c>
      <c r="B1" s="2" t="inlineStr">
        <is>
          <t>3 Months Ended</t>
        </is>
      </c>
      <c r="E1" s="2" t="inlineStr">
        <is>
          <t>9 Months Ended</t>
        </is>
      </c>
    </row>
    <row r="2">
      <c r="B2" s="2" t="inlineStr">
        <is>
          <t>Mar. 31, 2022USD ($)shares</t>
        </is>
      </c>
      <c r="C2" s="2" t="inlineStr">
        <is>
          <t>Dec. 31, 2021USD ($)</t>
        </is>
      </c>
      <c r="D2" s="2" t="inlineStr">
        <is>
          <t>Mar. 31, 2021USD ($)shares</t>
        </is>
      </c>
      <c r="E2" s="2" t="inlineStr">
        <is>
          <t>Mar. 31, 2022USD ($)planshares</t>
        </is>
      </c>
      <c r="F2" s="2" t="inlineStr">
        <is>
          <t>Mar. 31, 2021USD ($)shares</t>
        </is>
      </c>
    </row>
    <row r="3">
      <c r="A3" s="3" t="inlineStr">
        <is>
          <t>Defined Benefit Plans and Other Postretirement Benefit Plans Table Text Block [Line Items]</t>
        </is>
      </c>
    </row>
    <row r="4">
      <c r="A4" s="4" t="inlineStr">
        <is>
          <t>Defined Contribution Plan, Employer Discretionary Contribution Amount</t>
        </is>
      </c>
      <c r="B4" s="6" t="n">
        <v>500</v>
      </c>
      <c r="E4" s="6" t="n">
        <v>1600</v>
      </c>
    </row>
    <row r="5">
      <c r="A5" s="4" t="inlineStr">
        <is>
          <t>Amortization expense</t>
        </is>
      </c>
      <c r="B5" s="5" t="n">
        <v>600</v>
      </c>
      <c r="C5" s="6" t="n">
        <v>600</v>
      </c>
      <c r="E5" s="6" t="n">
        <v>1800</v>
      </c>
      <c r="F5" s="6" t="n">
        <v>1800</v>
      </c>
    </row>
    <row r="6">
      <c r="A6" s="4" t="inlineStr">
        <is>
          <t>Other Postretirement Benefit Plan</t>
        </is>
      </c>
    </row>
    <row r="7">
      <c r="A7" s="3" t="inlineStr">
        <is>
          <t>Defined Benefit Plans and Other Postretirement Benefit Plans Table Text Block [Line Items]</t>
        </is>
      </c>
    </row>
    <row r="8">
      <c r="A8" s="4" t="inlineStr">
        <is>
          <t>Multiemployer plans, number of plans | plan</t>
        </is>
      </c>
      <c r="E8" s="5" t="n">
        <v>9</v>
      </c>
    </row>
    <row r="9">
      <c r="A9" s="4" t="inlineStr">
        <is>
          <t>Defined Benefit Plan, Net Periodic Benefit Cost (Credit), Gain (Loss) Due to Curtailment</t>
        </is>
      </c>
      <c r="B9" s="5" t="n">
        <v>2</v>
      </c>
      <c r="D9" s="6" t="n">
        <v>80</v>
      </c>
      <c r="E9" s="6" t="n">
        <v>8</v>
      </c>
      <c r="F9" s="5" t="n">
        <v>-5376</v>
      </c>
    </row>
    <row r="10">
      <c r="A10" s="4" t="inlineStr">
        <is>
          <t>Defined Benefit Plan, Plan Assets, Contributions by Employer</t>
        </is>
      </c>
      <c r="B10" s="6" t="n">
        <v>7</v>
      </c>
      <c r="D10" s="6" t="n">
        <v>12</v>
      </c>
      <c r="E10" s="6" t="n">
        <v>19</v>
      </c>
      <c r="F10" s="6" t="n">
        <v>26</v>
      </c>
    </row>
    <row r="11">
      <c r="A11" s="4" t="inlineStr">
        <is>
          <t>Restated and Amended 401K Plan</t>
        </is>
      </c>
    </row>
    <row r="12">
      <c r="A12" s="3" t="inlineStr">
        <is>
          <t>Defined Benefit Plans and Other Postretirement Benefit Plans Table Text Block [Line Items]</t>
        </is>
      </c>
    </row>
    <row r="13">
      <c r="A13" s="4" t="inlineStr">
        <is>
          <t>Defined contribution plan, employer matching contribution, percent of eligible income</t>
        </is>
      </c>
      <c r="E13" s="4" t="inlineStr">
        <is>
          <t>4.00%</t>
        </is>
      </c>
    </row>
    <row r="14">
      <c r="A14" s="4" t="inlineStr">
        <is>
          <t>Defined Contribution Plan, Number of Shares Contributed | shares</t>
        </is>
      </c>
      <c r="B14" s="5" t="n">
        <v>90329</v>
      </c>
      <c r="D14" s="5" t="n">
        <v>162259</v>
      </c>
      <c r="E14" s="5" t="n">
        <v>224363</v>
      </c>
      <c r="F14" s="5" t="n">
        <v>347356</v>
      </c>
    </row>
    <row r="15">
      <c r="A15" s="4" t="inlineStr">
        <is>
          <t>Defined Contribution Plan, Employer Discretionary Contribution Amount</t>
        </is>
      </c>
      <c r="B15" s="6" t="n">
        <v>600</v>
      </c>
      <c r="D15" s="6" t="n">
        <v>800</v>
      </c>
      <c r="E15" s="6" t="n">
        <v>1800</v>
      </c>
      <c r="F15" s="6" t="n">
        <v>14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Multi-Employer Pension Plan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Multiemployer Plan</t>
        </is>
      </c>
    </row>
    <row r="4">
      <c r="A4" s="3" t="inlineStr">
        <is>
          <t>Multiemployer Plans [Line Items]</t>
        </is>
      </c>
    </row>
    <row r="5">
      <c r="A5" s="4" t="inlineStr">
        <is>
          <t>Defined Benefit Plan, Plan Assets, Contributions by Employer</t>
        </is>
      </c>
      <c r="B5" s="6" t="n">
        <v>275</v>
      </c>
      <c r="C5" s="6" t="n">
        <v>260</v>
      </c>
      <c r="D5" s="6" t="n">
        <v>679</v>
      </c>
      <c r="E5" s="6" t="n">
        <v>783</v>
      </c>
    </row>
    <row r="6">
      <c r="A6" s="4" t="inlineStr">
        <is>
          <t>Other Postretirement Benefit Plan</t>
        </is>
      </c>
    </row>
    <row r="7">
      <c r="A7" s="3" t="inlineStr">
        <is>
          <t>Multiemployer Plans [Line Items]</t>
        </is>
      </c>
    </row>
    <row r="8">
      <c r="A8" s="4" t="inlineStr">
        <is>
          <t>Defined Benefit Plan, Plan Assets, Contributions by Employer</t>
        </is>
      </c>
      <c r="B8" s="5" t="n">
        <v>7</v>
      </c>
      <c r="C8" s="5" t="n">
        <v>12</v>
      </c>
      <c r="D8" s="5" t="n">
        <v>19</v>
      </c>
      <c r="E8" s="5" t="n">
        <v>26</v>
      </c>
    </row>
    <row r="9">
      <c r="A9" s="4" t="inlineStr">
        <is>
          <t>Service cost</t>
        </is>
      </c>
      <c r="B9" s="5" t="n">
        <v>0</v>
      </c>
      <c r="C9" s="5" t="n">
        <v>5</v>
      </c>
      <c r="D9" s="5" t="n">
        <v>0</v>
      </c>
      <c r="E9" s="5" t="n">
        <v>14</v>
      </c>
    </row>
    <row r="10">
      <c r="A10" s="4" t="inlineStr">
        <is>
          <t>Interest cost</t>
        </is>
      </c>
      <c r="B10" s="5" t="n">
        <v>7</v>
      </c>
      <c r="C10" s="5" t="n">
        <v>73</v>
      </c>
      <c r="D10" s="5" t="n">
        <v>20</v>
      </c>
      <c r="E10" s="5" t="n">
        <v>220</v>
      </c>
    </row>
    <row r="11">
      <c r="A11" s="4" t="inlineStr">
        <is>
          <t>Defined Benefit Plan, Net Periodic Benefit Cost (Credit), Gain (Loss) Due to Curtailment</t>
        </is>
      </c>
      <c r="B11" s="5" t="n">
        <v>-2</v>
      </c>
      <c r="C11" s="5" t="n">
        <v>-80</v>
      </c>
      <c r="D11" s="5" t="n">
        <v>-8</v>
      </c>
      <c r="E11" s="5" t="n">
        <v>5376</v>
      </c>
    </row>
    <row r="12">
      <c r="A12" s="4" t="inlineStr">
        <is>
          <t>Defined Benefit Plan, Amortization of Prior Service Cost (Credit)</t>
        </is>
      </c>
      <c r="B12" s="5" t="n">
        <v>0</v>
      </c>
      <c r="C12" s="5" t="n">
        <v>0</v>
      </c>
      <c r="D12" s="5" t="n">
        <v>0</v>
      </c>
      <c r="E12" s="5" t="n">
        <v>-8961</v>
      </c>
    </row>
    <row r="13">
      <c r="A13" s="4" t="inlineStr">
        <is>
          <t>Net periodic benefit cost</t>
        </is>
      </c>
      <c r="B13" s="6" t="n">
        <v>9</v>
      </c>
      <c r="C13" s="6" t="n">
        <v>158</v>
      </c>
      <c r="D13" s="6" t="n">
        <v>28</v>
      </c>
      <c r="E13" s="6" t="n">
        <v>-14103</v>
      </c>
    </row>
    <row r="14">
      <c r="A14" s="4" t="inlineStr">
        <is>
          <t>Postretirement Health Coverage</t>
        </is>
      </c>
    </row>
    <row r="15">
      <c r="A15" s="3" t="inlineStr">
        <is>
          <t>Multiemployer Plans [Line Items]</t>
        </is>
      </c>
    </row>
    <row r="16">
      <c r="A16" s="4" t="inlineStr">
        <is>
          <t>Discount rate</t>
        </is>
      </c>
      <c r="E16" s="4" t="inlineStr">
        <is>
          <t>0.06%</t>
        </is>
      </c>
    </row>
    <row r="17">
      <c r="A17" s="4" t="inlineStr">
        <is>
          <t>Postretirement Life Insurance</t>
        </is>
      </c>
    </row>
    <row r="18">
      <c r="A18" s="3" t="inlineStr">
        <is>
          <t>Multiemployer Plans [Line Items]</t>
        </is>
      </c>
    </row>
    <row r="19">
      <c r="A19" s="4" t="inlineStr">
        <is>
          <t>Discount rate</t>
        </is>
      </c>
      <c r="D19" s="4" t="inlineStr">
        <is>
          <t>2.72%</t>
        </is>
      </c>
      <c r="E19" s="4" t="inlineStr">
        <is>
          <t>2.87%</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Details) - USD ($)</t>
        </is>
      </c>
      <c r="B1" s="2" t="inlineStr">
        <is>
          <t>Apr. 26, 2021</t>
        </is>
      </c>
      <c r="C1" s="2" t="inlineStr">
        <is>
          <t>Mar. 31, 2022</t>
        </is>
      </c>
      <c r="D1" s="2" t="inlineStr">
        <is>
          <t>Mar. 31, 2022</t>
        </is>
      </c>
      <c r="E1" s="2" t="inlineStr">
        <is>
          <t>Jun. 30, 2021</t>
        </is>
      </c>
      <c r="F1" s="2" t="inlineStr">
        <is>
          <t>Mar. 27, 2019</t>
        </is>
      </c>
    </row>
    <row r="2">
      <c r="A2" s="3" t="inlineStr">
        <is>
          <t>Line of Credit Facility</t>
        </is>
      </c>
    </row>
    <row r="3">
      <c r="A3" s="4" t="inlineStr">
        <is>
          <t>Long-term Line of Credit, Noncurrent</t>
        </is>
      </c>
      <c r="C3" s="6" t="n">
        <v>54500000</v>
      </c>
      <c r="D3" s="6" t="n">
        <v>54500000</v>
      </c>
      <c r="E3" s="6" t="n">
        <v>43500000</v>
      </c>
    </row>
    <row r="4">
      <c r="A4" s="4" t="inlineStr">
        <is>
          <t>Debt Instrument, Covenant, Fixed Charge Coverage Ratio Required, Minimum</t>
        </is>
      </c>
      <c r="D4" s="9" t="n">
        <v>1.05</v>
      </c>
    </row>
    <row r="5">
      <c r="A5" s="4" t="inlineStr">
        <is>
          <t>Long-term Debt, Gross</t>
        </is>
      </c>
      <c r="C5" s="5" t="n">
        <v>99194000</v>
      </c>
      <c r="D5" s="6" t="n">
        <v>99194000</v>
      </c>
      <c r="E5" s="5" t="n">
        <v>88778000</v>
      </c>
    </row>
    <row r="6">
      <c r="A6" s="4" t="inlineStr">
        <is>
          <t>Quarterly Debt Payments</t>
        </is>
      </c>
      <c r="C6" s="5" t="n">
        <v>950000</v>
      </c>
    </row>
    <row r="7">
      <c r="A7" s="4" t="inlineStr">
        <is>
          <t>Minimum | Prime Rate [Member]</t>
        </is>
      </c>
    </row>
    <row r="8">
      <c r="A8" s="3" t="inlineStr">
        <is>
          <t>Line of Credit Facility</t>
        </is>
      </c>
    </row>
    <row r="9">
      <c r="A9" s="4" t="inlineStr">
        <is>
          <t>Debt Instrument, Basis Spread on Variable Rate</t>
        </is>
      </c>
      <c r="D9" s="4" t="inlineStr">
        <is>
          <t>3.50%</t>
        </is>
      </c>
    </row>
    <row r="10">
      <c r="A10" s="4" t="inlineStr">
        <is>
          <t>Minimum | London Interbank Offered Rate (LIBOR) [Member]</t>
        </is>
      </c>
    </row>
    <row r="11">
      <c r="A11" s="3" t="inlineStr">
        <is>
          <t>Line of Credit Facility</t>
        </is>
      </c>
    </row>
    <row r="12">
      <c r="A12" s="4" t="inlineStr">
        <is>
          <t>Debt Instrument, Basis Spread on Variable Rate</t>
        </is>
      </c>
      <c r="D12" s="4" t="inlineStr">
        <is>
          <t>4.50%</t>
        </is>
      </c>
    </row>
    <row r="13">
      <c r="A13" s="4" t="inlineStr">
        <is>
          <t>Maximum | Prime Rate [Member]</t>
        </is>
      </c>
    </row>
    <row r="14">
      <c r="A14" s="3" t="inlineStr">
        <is>
          <t>Line of Credit Facility</t>
        </is>
      </c>
    </row>
    <row r="15">
      <c r="A15" s="4" t="inlineStr">
        <is>
          <t>Debt Instrument, Basis Spread on Variable Rate</t>
        </is>
      </c>
      <c r="D15" s="4" t="inlineStr">
        <is>
          <t>4.50%</t>
        </is>
      </c>
    </row>
    <row r="16">
      <c r="A16" s="4" t="inlineStr">
        <is>
          <t>Maximum | London Interbank Offered Rate (LIBOR) [Member]</t>
        </is>
      </c>
    </row>
    <row r="17">
      <c r="A17" s="3" t="inlineStr">
        <is>
          <t>Line of Credit Facility</t>
        </is>
      </c>
    </row>
    <row r="18">
      <c r="A18" s="4" t="inlineStr">
        <is>
          <t>Debt Instrument, Basis Spread on Variable Rate</t>
        </is>
      </c>
      <c r="D18" s="4" t="inlineStr">
        <is>
          <t>5.50%</t>
        </is>
      </c>
    </row>
    <row r="19">
      <c r="A19" s="4" t="inlineStr">
        <is>
          <t>Revolving Credit Facility</t>
        </is>
      </c>
    </row>
    <row r="20">
      <c r="A20" s="3" t="inlineStr">
        <is>
          <t>Line of Credit Facility</t>
        </is>
      </c>
    </row>
    <row r="21">
      <c r="A21" s="4" t="inlineStr">
        <is>
          <t>Long-term Line of Credit, Noncurrent</t>
        </is>
      </c>
      <c r="C21" s="6" t="n">
        <v>54500000</v>
      </c>
      <c r="D21" s="6" t="n">
        <v>54500000</v>
      </c>
      <c r="E21" s="6" t="n">
        <v>43500000</v>
      </c>
    </row>
    <row r="22">
      <c r="A22" s="4" t="inlineStr">
        <is>
          <t>Debt, Weighted Average Interest Rate</t>
        </is>
      </c>
      <c r="C22" s="4" t="inlineStr">
        <is>
          <t>2.75%</t>
        </is>
      </c>
      <c r="D22" s="4" t="inlineStr">
        <is>
          <t>2.75%</t>
        </is>
      </c>
      <c r="E22" s="4" t="inlineStr">
        <is>
          <t>6.21%</t>
        </is>
      </c>
    </row>
    <row r="23">
      <c r="A23" s="4" t="inlineStr">
        <is>
          <t>Long-term Line of Credit</t>
        </is>
      </c>
      <c r="C23" s="6" t="n">
        <v>22300000</v>
      </c>
      <c r="D23" s="6" t="n">
        <v>22300000</v>
      </c>
    </row>
    <row r="24">
      <c r="A24" s="4" t="inlineStr">
        <is>
          <t>Letter of Credit</t>
        </is>
      </c>
    </row>
    <row r="25">
      <c r="A25" s="3" t="inlineStr">
        <is>
          <t>Line of Credit Facility</t>
        </is>
      </c>
    </row>
    <row r="26">
      <c r="A26" s="4" t="inlineStr">
        <is>
          <t>Long-term Line of Credit</t>
        </is>
      </c>
      <c r="C26" s="5" t="n">
        <v>4100000</v>
      </c>
      <c r="D26" s="6" t="n">
        <v>4100000</v>
      </c>
    </row>
    <row r="27">
      <c r="A27" s="4" t="inlineStr">
        <is>
          <t>Revolver Security Agreement</t>
        </is>
      </c>
    </row>
    <row r="28">
      <c r="A28" s="3" t="inlineStr">
        <is>
          <t>Line of Credit Facility</t>
        </is>
      </c>
    </row>
    <row r="29">
      <c r="A29" s="4" t="inlineStr">
        <is>
          <t>Debt Instrument, Borrowing Base, Accounts Receivable</t>
        </is>
      </c>
      <c r="B29" s="4" t="inlineStr">
        <is>
          <t>85.00%</t>
        </is>
      </c>
    </row>
    <row r="30">
      <c r="A30" s="4" t="inlineStr">
        <is>
          <t>Debt Instrument, Borrowing Base, Inventory</t>
        </is>
      </c>
      <c r="D30" s="4" t="inlineStr">
        <is>
          <t>80.00%</t>
        </is>
      </c>
    </row>
    <row r="31">
      <c r="A31" s="4" t="inlineStr">
        <is>
          <t>Debt Instrument, Borrowing Base, Net Orderly Liquidation</t>
        </is>
      </c>
      <c r="D31" s="4" t="inlineStr">
        <is>
          <t>85.00%</t>
        </is>
      </c>
    </row>
    <row r="32">
      <c r="A32" s="4" t="inlineStr">
        <is>
          <t>Revolver Security Agreement | Prime Rate [Member]</t>
        </is>
      </c>
    </row>
    <row r="33">
      <c r="A33" s="3" t="inlineStr">
        <is>
          <t>Line of Credit Facility</t>
        </is>
      </c>
    </row>
    <row r="34">
      <c r="A34" s="4" t="inlineStr">
        <is>
          <t>Debt Instrument, Basis Spread on Variable Rate</t>
        </is>
      </c>
      <c r="B34" s="4" t="inlineStr">
        <is>
          <t>1.25%</t>
        </is>
      </c>
    </row>
    <row r="35">
      <c r="A35" s="4" t="inlineStr">
        <is>
          <t>Revolver Security Agreement | Minimum | London Interbank Offered Rate (LIBOR) [Member]</t>
        </is>
      </c>
    </row>
    <row r="36">
      <c r="A36" s="3" t="inlineStr">
        <is>
          <t>Line of Credit Facility</t>
        </is>
      </c>
    </row>
    <row r="37">
      <c r="A37" s="4" t="inlineStr">
        <is>
          <t>Debt Instrument, Basis Spread on Variable Rate</t>
        </is>
      </c>
      <c r="B37" s="4" t="inlineStr">
        <is>
          <t>0.50%</t>
        </is>
      </c>
    </row>
    <row r="38">
      <c r="A38" s="4" t="inlineStr">
        <is>
          <t>Revolver Security Agreement | Maximum | London Interbank Offered Rate (LIBOR) [Member]</t>
        </is>
      </c>
    </row>
    <row r="39">
      <c r="A39" s="3" t="inlineStr">
        <is>
          <t>Line of Credit Facility</t>
        </is>
      </c>
    </row>
    <row r="40">
      <c r="A40" s="4" t="inlineStr">
        <is>
          <t>Debt Instrument, Basis Spread on Variable Rate</t>
        </is>
      </c>
      <c r="B40" s="4" t="inlineStr">
        <is>
          <t>2.25%</t>
        </is>
      </c>
    </row>
    <row r="41">
      <c r="A41" s="4" t="inlineStr">
        <is>
          <t>Revolver Security Agreement | Revolving Credit Facility</t>
        </is>
      </c>
    </row>
    <row r="42">
      <c r="A42" s="3" t="inlineStr">
        <is>
          <t>Line of Credit Facility</t>
        </is>
      </c>
    </row>
    <row r="43">
      <c r="A43" s="4" t="inlineStr">
        <is>
          <t>Line of credit, maximum borrowing capacity</t>
        </is>
      </c>
      <c r="B43" s="6" t="n">
        <v>80000000</v>
      </c>
    </row>
    <row r="44">
      <c r="A44" s="4" t="inlineStr">
        <is>
          <t>Revolver Security Agreement | Sublimit</t>
        </is>
      </c>
    </row>
    <row r="45">
      <c r="A45" s="3" t="inlineStr">
        <is>
          <t>Line of Credit Facility</t>
        </is>
      </c>
    </row>
    <row r="46">
      <c r="A46" s="4" t="inlineStr">
        <is>
          <t>Line of credit, maximum borrowing capacity</t>
        </is>
      </c>
      <c r="B46" s="6" t="n">
        <v>10000000</v>
      </c>
    </row>
    <row r="47">
      <c r="A47" s="4" t="inlineStr">
        <is>
          <t>Term Credit Facility Agreement | Minimum | Prime Rate [Member]</t>
        </is>
      </c>
    </row>
    <row r="48">
      <c r="A48" s="3" t="inlineStr">
        <is>
          <t>Line of Credit Facility</t>
        </is>
      </c>
    </row>
    <row r="49">
      <c r="A49" s="4" t="inlineStr">
        <is>
          <t>Debt Instrument, Basis Spread on Variable Rate</t>
        </is>
      </c>
      <c r="B49" s="4" t="inlineStr">
        <is>
          <t>3.00%</t>
        </is>
      </c>
    </row>
    <row r="50">
      <c r="A50" s="4" t="inlineStr">
        <is>
          <t>Term Credit Facility Agreement | Maximum | Prime Rate [Member]</t>
        </is>
      </c>
    </row>
    <row r="51">
      <c r="A51" s="3" t="inlineStr">
        <is>
          <t>Line of Credit Facility</t>
        </is>
      </c>
    </row>
    <row r="52">
      <c r="A52" s="4" t="inlineStr">
        <is>
          <t>Debt Instrument, Basis Spread on Variable Rate</t>
        </is>
      </c>
      <c r="B52" s="4" t="inlineStr">
        <is>
          <t>5.50%</t>
        </is>
      </c>
    </row>
    <row r="53">
      <c r="A53" s="4" t="inlineStr">
        <is>
          <t>Term Credit Facility Agreement | Maximum | London Interbank Offered Rate (LIBOR) [Member]</t>
        </is>
      </c>
    </row>
    <row r="54">
      <c r="A54" s="3" t="inlineStr">
        <is>
          <t>Line of Credit Facility</t>
        </is>
      </c>
    </row>
    <row r="55">
      <c r="A55" s="4" t="inlineStr">
        <is>
          <t>Debt Instrument, Basis Spread on Variable Rate</t>
        </is>
      </c>
      <c r="B55" s="4" t="inlineStr">
        <is>
          <t>6.50%</t>
        </is>
      </c>
    </row>
    <row r="56">
      <c r="A56" s="4" t="inlineStr">
        <is>
          <t>Term Credit Facility Agreement | Revolving Credit Facility</t>
        </is>
      </c>
    </row>
    <row r="57">
      <c r="A57" s="3" t="inlineStr">
        <is>
          <t>Line of Credit Facility</t>
        </is>
      </c>
    </row>
    <row r="58">
      <c r="A58" s="4" t="inlineStr">
        <is>
          <t>Line of credit, maximum borrowing capacity</t>
        </is>
      </c>
      <c r="B58" s="6" t="n">
        <v>47500000</v>
      </c>
    </row>
    <row r="59">
      <c r="A59" s="4" t="inlineStr">
        <is>
          <t>Term Loan | Senior Loans</t>
        </is>
      </c>
    </row>
    <row r="60">
      <c r="A60" s="3" t="inlineStr">
        <is>
          <t>Line of Credit Facility</t>
        </is>
      </c>
    </row>
    <row r="61">
      <c r="A61" s="4" t="inlineStr">
        <is>
          <t>Long-term Line of Credit, Noncurrent</t>
        </is>
      </c>
      <c r="C61" s="6" t="n">
        <v>44694000</v>
      </c>
      <c r="D61" s="6" t="n">
        <v>44694000</v>
      </c>
      <c r="E61" s="6" t="n">
        <v>45278000</v>
      </c>
    </row>
    <row r="62">
      <c r="A62" s="4" t="inlineStr">
        <is>
          <t>Debt, Weighted Average Interest Rate</t>
        </is>
      </c>
      <c r="C62" s="4" t="inlineStr">
        <is>
          <t>7.50%</t>
        </is>
      </c>
      <c r="D62" s="4" t="inlineStr">
        <is>
          <t>7.50%</t>
        </is>
      </c>
      <c r="E62" s="4" t="inlineStr">
        <is>
          <t>7.50%</t>
        </is>
      </c>
    </row>
    <row r="63">
      <c r="A63" s="4" t="inlineStr">
        <is>
          <t>Long-term Line of Credit</t>
        </is>
      </c>
      <c r="C63" s="6" t="n">
        <v>47500000</v>
      </c>
      <c r="D63" s="6" t="n">
        <v>47500000</v>
      </c>
    </row>
    <row r="64">
      <c r="A64" s="4" t="inlineStr">
        <is>
          <t>Interest Rate Swap</t>
        </is>
      </c>
    </row>
    <row r="65">
      <c r="A65" s="3" t="inlineStr">
        <is>
          <t>Line of Credit Facility</t>
        </is>
      </c>
    </row>
    <row r="66">
      <c r="A66" s="4" t="inlineStr">
        <is>
          <t>Derivative, Notional Amount</t>
        </is>
      </c>
      <c r="C66" s="6" t="n">
        <v>65000000</v>
      </c>
      <c r="D66" s="6" t="n">
        <v>65000000</v>
      </c>
      <c r="F66" s="6" t="n">
        <v>80000000</v>
      </c>
    </row>
    <row r="67">
      <c r="A67" s="4" t="inlineStr">
        <is>
          <t>Derivative, Fixed Interest Rate</t>
        </is>
      </c>
      <c r="B67" s="4" t="inlineStr">
        <is>
          <t>2.4725%</t>
        </is>
      </c>
      <c r="C67" s="4" t="inlineStr">
        <is>
          <t>2.1975%</t>
        </is>
      </c>
      <c r="D67" s="4" t="inlineStr">
        <is>
          <t>2.1975%</t>
        </is>
      </c>
    </row>
    <row r="68">
      <c r="A68" s="4" t="inlineStr">
        <is>
          <t>Derivative, Fixed Interest Rate Increase During Period</t>
        </is>
      </c>
      <c r="B68" s="4" t="inlineStr">
        <is>
          <t>0.275%</t>
        </is>
      </c>
    </row>
    <row r="69">
      <c r="A69" s="4" t="inlineStr">
        <is>
          <t>Interest Rate Swap | Minimum</t>
        </is>
      </c>
    </row>
    <row r="70">
      <c r="A70" s="3" t="inlineStr">
        <is>
          <t>Line of Credit Facility</t>
        </is>
      </c>
    </row>
    <row r="71">
      <c r="A71" s="4" t="inlineStr">
        <is>
          <t>Derivative, Floor Interest Rate</t>
        </is>
      </c>
      <c r="C71" s="4" t="inlineStr">
        <is>
          <t>0.00%</t>
        </is>
      </c>
      <c r="D71"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11884000</v>
      </c>
      <c r="C4" s="6" t="n">
        <v>-37680000</v>
      </c>
    </row>
    <row r="5">
      <c r="A5" s="3" t="inlineStr">
        <is>
          <t>Adjustments to reconcile net loss to net cash used in operating activities:</t>
        </is>
      </c>
    </row>
    <row r="6">
      <c r="A6" s="4" t="inlineStr">
        <is>
          <t>Depreciation and amortization</t>
        </is>
      </c>
      <c r="B6" s="5" t="n">
        <v>18119000</v>
      </c>
      <c r="C6" s="5" t="n">
        <v>21231000</v>
      </c>
    </row>
    <row r="7">
      <c r="A7" s="4" t="inlineStr">
        <is>
          <t>Impairment of fixed assets</t>
        </is>
      </c>
      <c r="B7" s="5" t="n">
        <v>0</v>
      </c>
      <c r="C7" s="5" t="n">
        <v>1243000</v>
      </c>
    </row>
    <row r="8">
      <c r="A8" s="4" t="inlineStr">
        <is>
          <t>Postretirement Medical benefits gains</t>
        </is>
      </c>
      <c r="B8" s="5" t="n">
        <v>0</v>
      </c>
      <c r="C8" s="5" t="n">
        <v>-14577000</v>
      </c>
    </row>
    <row r="9">
      <c r="A9" s="4" t="inlineStr">
        <is>
          <t>Deferred income taxes</t>
        </is>
      </c>
      <c r="B9" s="5" t="n">
        <v>0</v>
      </c>
      <c r="C9" s="5" t="n">
        <v>13472000</v>
      </c>
    </row>
    <row r="10">
      <c r="A10" s="4" t="inlineStr">
        <is>
          <t>Net gains from sales of assets</t>
        </is>
      </c>
      <c r="B10" s="5" t="n">
        <v>-4003000</v>
      </c>
      <c r="C10" s="5" t="n">
        <v>-62000</v>
      </c>
    </row>
    <row r="11">
      <c r="A11" s="4" t="inlineStr">
        <is>
          <t>Net gains on derivatives instruments</t>
        </is>
      </c>
      <c r="B11" s="5" t="n">
        <v>-12798000</v>
      </c>
      <c r="C11" s="5" t="n">
        <v>-2875000</v>
      </c>
    </row>
    <row r="12">
      <c r="A12" s="4" t="inlineStr">
        <is>
          <t>Other adjustments</t>
        </is>
      </c>
      <c r="B12" s="5" t="n">
        <v>4963000</v>
      </c>
      <c r="C12" s="5" t="n">
        <v>3124000</v>
      </c>
    </row>
    <row r="13">
      <c r="A13" s="3" t="inlineStr">
        <is>
          <t>Change in operating assets and liabilities:</t>
        </is>
      </c>
    </row>
    <row r="14">
      <c r="A14" s="4" t="inlineStr">
        <is>
          <t>Accounts receivable</t>
        </is>
      </c>
      <c r="B14" s="5" t="n">
        <v>-7559000</v>
      </c>
      <c r="C14" s="5" t="n">
        <v>4210000</v>
      </c>
    </row>
    <row r="15">
      <c r="A15" s="4" t="inlineStr">
        <is>
          <t>Inventories</t>
        </is>
      </c>
      <c r="B15" s="5" t="n">
        <v>-25610000</v>
      </c>
      <c r="C15" s="5" t="n">
        <v>-7744000</v>
      </c>
    </row>
    <row r="16">
      <c r="A16" s="4" t="inlineStr">
        <is>
          <t>Derivative assets, net</t>
        </is>
      </c>
      <c r="B16" s="5" t="n">
        <v>13223000</v>
      </c>
      <c r="C16" s="5" t="n">
        <v>3309000</v>
      </c>
    </row>
    <row r="17">
      <c r="A17" s="4" t="inlineStr">
        <is>
          <t>Other assets</t>
        </is>
      </c>
      <c r="B17" s="5" t="n">
        <v>1989000</v>
      </c>
      <c r="C17" s="5" t="n">
        <v>3184000</v>
      </c>
    </row>
    <row r="18">
      <c r="A18" s="4" t="inlineStr">
        <is>
          <t>Accounts payable</t>
        </is>
      </c>
      <c r="B18" s="5" t="n">
        <v>16921000</v>
      </c>
      <c r="C18" s="5" t="n">
        <v>6496000</v>
      </c>
    </row>
    <row r="19">
      <c r="A19" s="4" t="inlineStr">
        <is>
          <t>Accrued expenses and other</t>
        </is>
      </c>
      <c r="B19" s="5" t="n">
        <v>-2988000</v>
      </c>
      <c r="C19" s="5" t="n">
        <v>3181000</v>
      </c>
    </row>
    <row r="20">
      <c r="A20" s="4" t="inlineStr">
        <is>
          <t>Net cash used in operating activities</t>
        </is>
      </c>
      <c r="B20" s="5" t="n">
        <v>-9627000</v>
      </c>
      <c r="C20" s="5" t="n">
        <v>-3488000</v>
      </c>
    </row>
    <row r="21">
      <c r="A21" s="3" t="inlineStr">
        <is>
          <t>Cash flows from investing activities:</t>
        </is>
      </c>
    </row>
    <row r="22">
      <c r="A22" s="4" t="inlineStr">
        <is>
          <t>Purchases of property, plant and equipment</t>
        </is>
      </c>
      <c r="B22" s="5" t="n">
        <v>-8896000</v>
      </c>
      <c r="C22" s="5" t="n">
        <v>-12796000</v>
      </c>
    </row>
    <row r="23">
      <c r="A23" s="4" t="inlineStr">
        <is>
          <t>Proceeds from sales of property, plant and equipment</t>
        </is>
      </c>
      <c r="B23" s="5" t="n">
        <v>9062000</v>
      </c>
      <c r="C23" s="5" t="n">
        <v>2009000</v>
      </c>
    </row>
    <row r="24">
      <c r="A24" s="4" t="inlineStr">
        <is>
          <t>Net cash provided by (used in) investing activities</t>
        </is>
      </c>
      <c r="B24" s="5" t="n">
        <v>166000</v>
      </c>
      <c r="C24" s="5" t="n">
        <v>-10787000</v>
      </c>
    </row>
    <row r="25">
      <c r="A25" s="3" t="inlineStr">
        <is>
          <t>Cash flows from financing activities:</t>
        </is>
      </c>
    </row>
    <row r="26">
      <c r="A26" s="4" t="inlineStr">
        <is>
          <t>Proceeds from Credit Facilities</t>
        </is>
      </c>
      <c r="B26" s="5" t="n">
        <v>15000000</v>
      </c>
      <c r="C26" s="5" t="n">
        <v>27150000</v>
      </c>
    </row>
    <row r="27">
      <c r="A27" s="4" t="inlineStr">
        <is>
          <t>Repayments on Credit Facilities</t>
        </is>
      </c>
      <c r="B27" s="5" t="n">
        <v>-4950000</v>
      </c>
      <c r="C27" s="5" t="n">
        <v>-61150000</v>
      </c>
    </row>
    <row r="28">
      <c r="A28" s="4" t="inlineStr">
        <is>
          <t>Payments of finance lease obligations</t>
        </is>
      </c>
      <c r="B28" s="5" t="n">
        <v>-144000</v>
      </c>
      <c r="C28" s="5" t="n">
        <v>-57000</v>
      </c>
    </row>
    <row r="29">
      <c r="A29" s="4" t="inlineStr">
        <is>
          <t>Payment of financing costs</t>
        </is>
      </c>
      <c r="B29" s="5" t="n">
        <v>-330000</v>
      </c>
      <c r="C29" s="5" t="n">
        <v>-3207000</v>
      </c>
    </row>
    <row r="30">
      <c r="A30" s="4" t="inlineStr">
        <is>
          <t>Net cash provided by (used in) financing activities</t>
        </is>
      </c>
      <c r="B30" s="5" t="n">
        <v>9576000</v>
      </c>
      <c r="C30" s="5" t="n">
        <v>-37264000</v>
      </c>
    </row>
    <row r="31">
      <c r="A31" s="4" t="inlineStr">
        <is>
          <t>Net increase (decrease) in cash and cash equivalents and restricted cash</t>
        </is>
      </c>
      <c r="B31" s="5" t="n">
        <v>115000</v>
      </c>
      <c r="C31" s="5" t="n">
        <v>-51539000</v>
      </c>
    </row>
    <row r="32">
      <c r="A32" s="4" t="inlineStr">
        <is>
          <t>Cash and cash equivalents and restricted cash at beginning of period</t>
        </is>
      </c>
      <c r="B32" s="5" t="n">
        <v>10438000</v>
      </c>
      <c r="C32" s="5" t="n">
        <v>60013000</v>
      </c>
    </row>
    <row r="33">
      <c r="A33" s="4" t="inlineStr">
        <is>
          <t>Cash and cash equivalents and restricted cash at end of period</t>
        </is>
      </c>
      <c r="B33" s="5" t="n">
        <v>10553000</v>
      </c>
      <c r="C33" s="5" t="n">
        <v>8474000</v>
      </c>
    </row>
    <row r="34">
      <c r="A34" s="3" t="inlineStr">
        <is>
          <t>Supplemental disclosure of non-cash investing and financing activities:</t>
        </is>
      </c>
    </row>
    <row r="35">
      <c r="A35" s="4" t="inlineStr">
        <is>
          <t>Non cash additions to property, plant and equipment</t>
        </is>
      </c>
      <c r="B35" s="5" t="n">
        <v>435000</v>
      </c>
      <c r="C35" s="5" t="n">
        <v>297000</v>
      </c>
    </row>
    <row r="36">
      <c r="A36" s="4" t="inlineStr">
        <is>
          <t>Non-cash issuance of 401-K common stock</t>
        </is>
      </c>
      <c r="B36" s="6" t="n">
        <v>224000</v>
      </c>
      <c r="C36" s="5" t="n">
        <v>347000</v>
      </c>
    </row>
    <row r="37">
      <c r="A37" s="4" t="inlineStr">
        <is>
          <t>Cumulative preferred dividends, undeclared and unpaid</t>
        </is>
      </c>
      <c r="C37" s="6" t="n">
        <v>42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4" customWidth="1" min="6" max="6"/>
  </cols>
  <sheetData>
    <row r="1">
      <c r="A1" s="1" t="inlineStr">
        <is>
          <t>Share-Based Compensation - Performance-Based RSU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Performance Cash Awards | Minimum</t>
        </is>
      </c>
    </row>
    <row r="4">
      <c r="A4" s="3" t="inlineStr">
        <is>
          <t>Number of PBRSUs [Roll Forward]</t>
        </is>
      </c>
    </row>
    <row r="5">
      <c r="A5" s="4" t="inlineStr">
        <is>
          <t>Share-based Compensation Arrangement by Share-based Payment Award, Award Vesting Rights, Percentage</t>
        </is>
      </c>
      <c r="D5" s="4" t="inlineStr">
        <is>
          <t>0.00%</t>
        </is>
      </c>
    </row>
    <row r="6">
      <c r="A6" s="4" t="inlineStr">
        <is>
          <t>Performance Cash Awards | Maximum</t>
        </is>
      </c>
    </row>
    <row r="7">
      <c r="A7" s="3" t="inlineStr">
        <is>
          <t>Number of PBRSUs [Roll Forward]</t>
        </is>
      </c>
    </row>
    <row r="8">
      <c r="A8" s="4" t="inlineStr">
        <is>
          <t>Share-based Compensation Arrangement by Share-based Payment Award, Award Vesting Rights, Percentage</t>
        </is>
      </c>
      <c r="D8" s="4" t="inlineStr">
        <is>
          <t>200.00%</t>
        </is>
      </c>
    </row>
    <row r="9">
      <c r="A9" s="4" t="inlineStr">
        <is>
          <t>Performance Based Restricted Stock Units [Member]</t>
        </is>
      </c>
    </row>
    <row r="10">
      <c r="A10" s="3" t="inlineStr">
        <is>
          <t>Number of PBRSUs [Roll Forward]</t>
        </is>
      </c>
    </row>
    <row r="11">
      <c r="A11" s="4" t="inlineStr">
        <is>
          <t>Compensation expense recognized</t>
        </is>
      </c>
      <c r="B11" s="6" t="n">
        <v>173300</v>
      </c>
      <c r="C11" s="6" t="n">
        <v>192500</v>
      </c>
      <c r="D11" s="6" t="n">
        <v>500000</v>
      </c>
      <c r="E11" s="6" t="n">
        <v>295800</v>
      </c>
    </row>
    <row r="12">
      <c r="A12" s="4" t="inlineStr">
        <is>
          <t>Share-based Payment Arrangement, Nonvested Award, Excluding Option, Cost Not yet Recognized, Amount</t>
        </is>
      </c>
      <c r="B12" s="6" t="n">
        <v>1900000</v>
      </c>
      <c r="D12" s="6" t="n">
        <v>1900000</v>
      </c>
      <c r="F12" s="6" t="n">
        <v>1000000</v>
      </c>
    </row>
    <row r="13">
      <c r="A13" s="4" t="inlineStr">
        <is>
          <t>Performance Based Restricted Stock Units [Member] | Minimum</t>
        </is>
      </c>
    </row>
    <row r="14">
      <c r="A14" s="3" t="inlineStr">
        <is>
          <t>Number of PBRSUs [Roll Forward]</t>
        </is>
      </c>
    </row>
    <row r="15">
      <c r="A15" s="4" t="inlineStr">
        <is>
          <t>Share-based Compensation Arrangement by Share-based Payment Award, Award Vesting Rights, Percentage</t>
        </is>
      </c>
      <c r="D15" s="4" t="inlineStr">
        <is>
          <t>0.00%</t>
        </is>
      </c>
    </row>
    <row r="16">
      <c r="A16" s="4" t="inlineStr">
        <is>
          <t>Performance Based Restricted Stock Units [Member] | Maximum</t>
        </is>
      </c>
    </row>
    <row r="17">
      <c r="A17" s="3" t="inlineStr">
        <is>
          <t>Number of PBRSUs [Roll Forward]</t>
        </is>
      </c>
    </row>
    <row r="18">
      <c r="A18" s="4" t="inlineStr">
        <is>
          <t>Share-based Compensation Arrangement by Share-based Payment Award, Award Vesting Rights, Percentage</t>
        </is>
      </c>
      <c r="D18" s="4" t="inlineStr">
        <is>
          <t>200.00%</t>
        </is>
      </c>
    </row>
    <row r="19">
      <c r="A19" s="4" t="inlineStr">
        <is>
          <t>Performance Based Restricted Stock Units [Member]</t>
        </is>
      </c>
    </row>
    <row r="20">
      <c r="A20" s="3" t="inlineStr">
        <is>
          <t>Number of PBRSUs [Roll Forward]</t>
        </is>
      </c>
    </row>
    <row r="21">
      <c r="A21" s="4" t="inlineStr">
        <is>
          <t>Shares Awarded, Beginning balance (in shares)</t>
        </is>
      </c>
      <c r="D21" s="5" t="n">
        <v>354466</v>
      </c>
    </row>
    <row r="22">
      <c r="A22" s="4" t="inlineStr">
        <is>
          <t>Share-based Compensation Arrangement by Share-based Payment Award, Equity Instruments Other than Options, Grants in Period</t>
        </is>
      </c>
      <c r="D22" s="5" t="n">
        <v>158659</v>
      </c>
    </row>
    <row r="23">
      <c r="A23" s="4" t="inlineStr">
        <is>
          <t>Share-based Compensation Arrangement by Share-based Payment Award, Equity Instruments Other than Options, Vested in Period</t>
        </is>
      </c>
      <c r="D23" s="5" t="n">
        <v>381</v>
      </c>
    </row>
    <row r="24">
      <c r="A24" s="4" t="inlineStr">
        <is>
          <t>Share-based Compensation Arrangement by Share-based Payment Award, Equity Instruments Other than Options, Forfeited in Period</t>
        </is>
      </c>
      <c r="D24" s="5" t="n">
        <v>17671</v>
      </c>
    </row>
    <row r="25">
      <c r="A25" s="4" t="inlineStr">
        <is>
          <t>Shares Awarded, Ending balance (in shares)</t>
        </is>
      </c>
      <c r="B25" s="5" t="n">
        <v>495073</v>
      </c>
      <c r="D25" s="5" t="n">
        <v>495073</v>
      </c>
    </row>
    <row r="26">
      <c r="A26" s="4" t="inlineStr">
        <is>
          <t>Share-based Compensation Arrangement by Share-based Payment Award, Equity Instruments Other than Options, Nonvested, Weighted Average Grant Date Fair Value</t>
        </is>
      </c>
      <c r="B26" s="7" t="n">
        <v>5.14</v>
      </c>
      <c r="D26" s="7" t="n">
        <v>5.14</v>
      </c>
      <c r="F26" s="7" t="n">
        <v>6.06</v>
      </c>
    </row>
    <row r="27">
      <c r="A27" s="4" t="inlineStr">
        <is>
          <t>Share-based Compensation Arrangement by Share-based Payment Award, Equity Instruments Other than Options, Grants in Period, Weighted Average Grant Date Fair Value</t>
        </is>
      </c>
      <c r="D27" s="9" t="n">
        <v>8.91</v>
      </c>
    </row>
    <row r="28">
      <c r="A28" s="4" t="inlineStr">
        <is>
          <t>Weighted Average Grant Date Fair Value, Exercised/Released (in US$ per share)</t>
        </is>
      </c>
      <c r="D28" s="9" t="n">
        <v>25.04</v>
      </c>
    </row>
    <row r="29">
      <c r="A29" s="4" t="inlineStr">
        <is>
          <t>Weighted Average Grant Date Fair Value, Cancelled/Forfeited (in US$ per share)</t>
        </is>
      </c>
      <c r="D29" s="7" t="n">
        <v>3.11</v>
      </c>
    </row>
    <row r="30">
      <c r="A30" s="4" t="inlineStr">
        <is>
          <t>Employee Service Share-based Compensation, Nonvested Awards, Weighted Average Remaining Amortization Period</t>
        </is>
      </c>
      <c r="B30" s="4" t="inlineStr">
        <is>
          <t>2 years 2 months 12 days</t>
        </is>
      </c>
    </row>
    <row r="31">
      <c r="A31" s="4" t="inlineStr">
        <is>
          <t>Share-based Compensation Arrangement by Share-based Payment Award, Equity Instruments Other than Options, Grants in Period, Fair Value</t>
        </is>
      </c>
      <c r="D31" s="6" t="n">
        <v>14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4" customWidth="1" min="6" max="6"/>
  </cols>
  <sheetData>
    <row r="1">
      <c r="A1" s="1" t="inlineStr">
        <is>
          <t>Share-Based Compensation - Narrativ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Employee Service Share-based Compensation, Allocation of Recognized Period Costs</t>
        </is>
      </c>
    </row>
    <row r="4">
      <c r="A4" s="4" t="inlineStr">
        <is>
          <t>Share-based Payment Arrangement, Nonvested Award, Option, Cost Not yet Recognized, Amount</t>
        </is>
      </c>
      <c r="B4" s="6" t="n">
        <v>400000</v>
      </c>
      <c r="D4" s="6" t="n">
        <v>400000</v>
      </c>
      <c r="F4" s="6" t="n">
        <v>900000</v>
      </c>
    </row>
    <row r="5">
      <c r="A5" s="4" t="inlineStr">
        <is>
          <t>Restricted Stock</t>
        </is>
      </c>
    </row>
    <row r="6">
      <c r="A6" s="3" t="inlineStr">
        <is>
          <t>Employee Service Share-based Compensation, Allocation of Recognized Period Costs</t>
        </is>
      </c>
    </row>
    <row r="7">
      <c r="A7" s="4" t="inlineStr">
        <is>
          <t>Share-based Payment Arrangement, Nonvested Award, Excluding Option, Cost Not yet Recognized, Amount</t>
        </is>
      </c>
      <c r="B7" s="5" t="n">
        <v>4000000</v>
      </c>
      <c r="D7" s="5" t="n">
        <v>4000000</v>
      </c>
      <c r="F7" s="6" t="n">
        <v>2800000</v>
      </c>
    </row>
    <row r="8">
      <c r="A8" s="4" t="inlineStr">
        <is>
          <t>Share-based Compensation Arrangement by Share-based Payment Award, Equity Instruments Other than Options, Grants in Period, Fair Value</t>
        </is>
      </c>
      <c r="D8" s="5" t="n">
        <v>3500000</v>
      </c>
    </row>
    <row r="9">
      <c r="A9" s="4" t="inlineStr">
        <is>
          <t>Restricted Stock | General and Administrative Expense</t>
        </is>
      </c>
    </row>
    <row r="10">
      <c r="A10" s="3" t="inlineStr">
        <is>
          <t>Employee Service Share-based Compensation, Allocation of Recognized Period Costs</t>
        </is>
      </c>
    </row>
    <row r="11">
      <c r="A11" s="4" t="inlineStr">
        <is>
          <t>Compensation expense recognized</t>
        </is>
      </c>
      <c r="B11" s="6" t="n">
        <v>500000</v>
      </c>
      <c r="C11" s="6" t="n">
        <v>400000</v>
      </c>
      <c r="D11" s="6" t="n">
        <v>1500000</v>
      </c>
      <c r="E11" s="6" t="n">
        <v>1500000</v>
      </c>
    </row>
    <row r="12">
      <c r="A12" s="4" t="inlineStr">
        <is>
          <t>Performance Cash Awards</t>
        </is>
      </c>
    </row>
    <row r="13">
      <c r="A13" s="3" t="inlineStr">
        <is>
          <t>Employee Service Share-based Compensation, Allocation of Recognized Period Costs</t>
        </is>
      </c>
    </row>
    <row r="14">
      <c r="A14" s="4" t="inlineStr">
        <is>
          <t>Share-based Compensation Arrangement by Share-based Payment Award, Expiration Period</t>
        </is>
      </c>
      <c r="D14" s="4" t="inlineStr">
        <is>
          <t>3 years</t>
        </is>
      </c>
    </row>
    <row r="15">
      <c r="A15" s="4" t="inlineStr">
        <is>
          <t>Performance Cash Awards | Minimum</t>
        </is>
      </c>
    </row>
    <row r="16">
      <c r="A16" s="3" t="inlineStr">
        <is>
          <t>Employee Service Share-based Compensation, Allocation of Recognized Period Costs</t>
        </is>
      </c>
    </row>
    <row r="17">
      <c r="A17" s="4" t="inlineStr">
        <is>
          <t>Share-based Compensation Arrangement by Share-based Payment Award, Award Vesting Rights, Percentage</t>
        </is>
      </c>
      <c r="D17" s="4" t="inlineStr">
        <is>
          <t>0.00%</t>
        </is>
      </c>
    </row>
    <row r="18">
      <c r="A18" s="4" t="inlineStr">
        <is>
          <t>Performance Cash Awards | Maximum</t>
        </is>
      </c>
    </row>
    <row r="19">
      <c r="A19" s="3" t="inlineStr">
        <is>
          <t>Employee Service Share-based Compensation, Allocation of Recognized Period Costs</t>
        </is>
      </c>
    </row>
    <row r="20">
      <c r="A20" s="4" t="inlineStr">
        <is>
          <t>Share-based Compensation Arrangement by Share-based Payment Award, Award Vesting Rights, Percentage</t>
        </is>
      </c>
      <c r="D20" s="4" t="inlineStr">
        <is>
          <t>200.00%</t>
        </is>
      </c>
    </row>
    <row r="21">
      <c r="A21" s="4" t="inlineStr">
        <is>
          <t>2017 Plan</t>
        </is>
      </c>
    </row>
    <row r="22">
      <c r="A22" s="3" t="inlineStr">
        <is>
          <t>Employee Service Share-based Compensation, Allocation of Recognized Period Costs</t>
        </is>
      </c>
    </row>
    <row r="23">
      <c r="A23" s="4" t="inlineStr">
        <is>
          <t>Common Stock, Capital Shares Reserved for Future Issuance</t>
        </is>
      </c>
      <c r="B23" s="5" t="n">
        <v>1616697</v>
      </c>
      <c r="D23" s="5" t="n">
        <v>1616697</v>
      </c>
    </row>
    <row r="24">
      <c r="A24" s="4" t="inlineStr">
        <is>
          <t>2020 Inducement Plan</t>
        </is>
      </c>
    </row>
    <row r="25">
      <c r="A25" s="3" t="inlineStr">
        <is>
          <t>Employee Service Share-based Compensation, Allocation of Recognized Period Costs</t>
        </is>
      </c>
    </row>
    <row r="26">
      <c r="A26" s="4" t="inlineStr">
        <is>
          <t>Common Stock, Capital Shares Reserved for Future Issuance</t>
        </is>
      </c>
      <c r="B26" s="5" t="n">
        <v>138520</v>
      </c>
      <c r="D26" s="5" t="n">
        <v>138520</v>
      </c>
    </row>
    <row r="27">
      <c r="A27" s="4" t="inlineStr">
        <is>
          <t>NQOs</t>
        </is>
      </c>
    </row>
    <row r="28">
      <c r="A28" s="3" t="inlineStr">
        <is>
          <t>Employee Service Share-based Compensation, Allocation of Recognized Period Costs</t>
        </is>
      </c>
    </row>
    <row r="29">
      <c r="A29" s="4" t="inlineStr">
        <is>
          <t>Share price (in US$ per share)</t>
        </is>
      </c>
      <c r="B29" s="7" t="n">
        <v>7.12</v>
      </c>
      <c r="D29" s="7" t="n">
        <v>7.12</v>
      </c>
      <c r="F29" s="7" t="n">
        <v>12.69</v>
      </c>
    </row>
    <row r="30">
      <c r="A30" s="4" t="inlineStr">
        <is>
          <t>Compensation expense recognized</t>
        </is>
      </c>
      <c r="B30" s="6" t="n">
        <v>95300</v>
      </c>
      <c r="C30" s="5" t="n">
        <v>167700</v>
      </c>
      <c r="D30" s="6" t="n">
        <v>432900</v>
      </c>
      <c r="E30" s="5" t="n">
        <v>586800</v>
      </c>
    </row>
    <row r="31">
      <c r="A31" s="4" t="inlineStr">
        <is>
          <t>NQOs | Farmer Bros. Co. Amended and Restated 2007 Long-term Incentive Plan</t>
        </is>
      </c>
    </row>
    <row r="32">
      <c r="A32" s="3" t="inlineStr">
        <is>
          <t>Employee Service Share-based Compensation, Allocation of Recognized Period Costs</t>
        </is>
      </c>
    </row>
    <row r="33">
      <c r="A33" s="4" t="inlineStr">
        <is>
          <t>Employee Service Share-based Compensation, Nonvested Awards, Weighted Average Remaining Amortization Period</t>
        </is>
      </c>
      <c r="B33" s="4" t="inlineStr">
        <is>
          <t>8 months</t>
        </is>
      </c>
    </row>
    <row r="34">
      <c r="A34" s="4" t="inlineStr">
        <is>
          <t>Restricted Stock | Farmer Bros. Co. Amended and Restated 2007 Long-term Incentive Plan</t>
        </is>
      </c>
    </row>
    <row r="35">
      <c r="A35" s="3" t="inlineStr">
        <is>
          <t>Employee Service Share-based Compensation, Allocation of Recognized Period Costs</t>
        </is>
      </c>
    </row>
    <row r="36">
      <c r="A36" s="4" t="inlineStr">
        <is>
          <t>Employee Service Share-based Compensation, Nonvested Awards, Weighted Average Remaining Amortization Period</t>
        </is>
      </c>
      <c r="B36" s="4" t="inlineStr">
        <is>
          <t>1 year 4 months 24 days</t>
        </is>
      </c>
    </row>
    <row r="37">
      <c r="A37" s="4" t="inlineStr">
        <is>
          <t>CSRSU</t>
        </is>
      </c>
    </row>
    <row r="38">
      <c r="A38" s="3" t="inlineStr">
        <is>
          <t>Employee Service Share-based Compensation, Allocation of Recognized Period Costs</t>
        </is>
      </c>
    </row>
    <row r="39">
      <c r="A39" s="4" t="inlineStr">
        <is>
          <t>Share-based Payment Arrangement, Nonvested Award, Option, Cost Not yet Recognized, Amount</t>
        </is>
      </c>
      <c r="B39" s="6" t="n">
        <v>1000000</v>
      </c>
      <c r="D39" s="6" t="n">
        <v>1000000</v>
      </c>
      <c r="F39" s="6" t="n">
        <v>2000000</v>
      </c>
    </row>
    <row r="40">
      <c r="A40" s="4" t="inlineStr">
        <is>
          <t>Employee Service Share-based Compensation, Nonvested Awards, Weighted Average Remaining Amortization Period</t>
        </is>
      </c>
      <c r="D40" s="4" t="inlineStr">
        <is>
          <t>2 years</t>
        </is>
      </c>
    </row>
    <row r="41">
      <c r="A41" s="4" t="inlineStr">
        <is>
          <t>Employee Benefits and Share-based Compensation</t>
        </is>
      </c>
      <c r="B41" s="6" t="n">
        <v>25000</v>
      </c>
      <c r="C41" s="6" t="n">
        <v>192500</v>
      </c>
      <c r="D41" s="6" t="n">
        <v>142000</v>
      </c>
      <c r="E41" s="6" t="n">
        <v>213100</v>
      </c>
    </row>
    <row r="42">
      <c r="A42" s="4" t="inlineStr">
        <is>
          <t>Share-based Compensation Arrangement by Share-based Payment Award, Options, Vested, Weighted Average Grant Date Fair Value</t>
        </is>
      </c>
      <c r="B42" s="6" t="n">
        <v>8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hare-Based Compensation - Stock Option Activity NQOs and PNQs (Details) - USD ($) $ / shares in Units, $ in Thousands</t>
        </is>
      </c>
      <c r="B1" s="2" t="inlineStr">
        <is>
          <t>9 Months Ended</t>
        </is>
      </c>
    </row>
    <row r="2">
      <c r="B2" s="2" t="inlineStr">
        <is>
          <t>Mar. 31, 2022</t>
        </is>
      </c>
      <c r="C2" s="2" t="inlineStr">
        <is>
          <t>Mar. 31, 2021</t>
        </is>
      </c>
      <c r="D2" s="2" t="inlineStr">
        <is>
          <t>Jun. 30, 2021</t>
        </is>
      </c>
    </row>
    <row r="3">
      <c r="A3" s="4" t="inlineStr">
        <is>
          <t>NQOs</t>
        </is>
      </c>
    </row>
    <row r="4">
      <c r="A4" s="3" t="inlineStr">
        <is>
          <t>Share-based Compensation Arrangement by Share-based Payment Award, Options, Outstanding [Roll Forward]</t>
        </is>
      </c>
    </row>
    <row r="5">
      <c r="A5" s="4" t="inlineStr">
        <is>
          <t>Number of options granted (shares)</t>
        </is>
      </c>
      <c r="B5" s="5" t="n">
        <v>0</v>
      </c>
    </row>
    <row r="6">
      <c r="A6" s="4" t="inlineStr">
        <is>
          <t>Number of options exercised (shares)</t>
        </is>
      </c>
      <c r="B6" s="5" t="n">
        <v>0</v>
      </c>
    </row>
    <row r="7">
      <c r="A7" s="4" t="inlineStr">
        <is>
          <t>Number of options forfeited (shares)</t>
        </is>
      </c>
      <c r="B7" s="5" t="n">
        <v>-19173</v>
      </c>
    </row>
    <row r="8">
      <c r="A8" s="4" t="inlineStr">
        <is>
          <t>Number of options expired (shares)</t>
        </is>
      </c>
      <c r="B8" s="5" t="n">
        <v>-27028</v>
      </c>
    </row>
    <row r="9">
      <c r="A9" s="4" t="inlineStr">
        <is>
          <t>Number of options - Ending balance (in shares)</t>
        </is>
      </c>
      <c r="B9" s="5" t="n">
        <v>467124</v>
      </c>
    </row>
    <row r="10">
      <c r="A10" s="3" t="inlineStr">
        <is>
          <t>Share-based Compensation Arrangement by Share-based Payment Award, Options, Outstanding, Weighted Average Exercise Price [Abstract]</t>
        </is>
      </c>
    </row>
    <row r="11">
      <c r="A11" s="4" t="inlineStr">
        <is>
          <t>Weighted average purchase price (in US$ per share)</t>
        </is>
      </c>
      <c r="B11" s="6" t="n">
        <v>0</v>
      </c>
    </row>
    <row r="12">
      <c r="A12" s="4" t="inlineStr">
        <is>
          <t>Weighted Average Exercise Price, Exercised (in US$ per share)</t>
        </is>
      </c>
      <c r="B12" s="5" t="n">
        <v>0</v>
      </c>
    </row>
    <row r="13">
      <c r="A13" s="4" t="inlineStr">
        <is>
          <t>Weighted Average Exercise Price, Forfeited (in US$ per share)</t>
        </is>
      </c>
      <c r="B13" s="9" t="n">
        <v>16.24</v>
      </c>
    </row>
    <row r="14">
      <c r="A14" s="4" t="inlineStr">
        <is>
          <t>Weighted Average Exercise Price, Expired (in US$ per share)</t>
        </is>
      </c>
      <c r="B14" s="9" t="n">
        <v>20.67</v>
      </c>
    </row>
    <row r="15">
      <c r="A15" s="4" t="inlineStr">
        <is>
          <t>Weighted Average Exercise Price, Ending balance (in US$ per share)</t>
        </is>
      </c>
      <c r="B15" s="7" t="n">
        <v>12.52</v>
      </c>
    </row>
    <row r="16">
      <c r="A16" s="3" t="inlineStr">
        <is>
          <t>Share-based Compensation Arrangement by Share-based Payment Award, Options, Additional Disclosures [Abstract]</t>
        </is>
      </c>
    </row>
    <row r="17">
      <c r="A17" s="4" t="inlineStr">
        <is>
          <t>Weighted Average Remaining Life, Beginning balance</t>
        </is>
      </c>
      <c r="B17" s="4" t="inlineStr">
        <is>
          <t>4 years 6 months</t>
        </is>
      </c>
    </row>
    <row r="18">
      <c r="A18" s="4" t="inlineStr">
        <is>
          <t>Weighted Average Remaining Life, Ending balance</t>
        </is>
      </c>
      <c r="B18" s="4" t="inlineStr">
        <is>
          <t>4 years 6 months</t>
        </is>
      </c>
    </row>
    <row r="19">
      <c r="A19" s="4" t="inlineStr">
        <is>
          <t>Aggregate Intrinsic Value, Beginning balance</t>
        </is>
      </c>
      <c r="B19" s="6" t="n">
        <v>35</v>
      </c>
    </row>
    <row r="20">
      <c r="A20" s="4" t="inlineStr">
        <is>
          <t>Aggregate intrinsic value, exercised</t>
        </is>
      </c>
      <c r="B20" s="6" t="n">
        <v>0</v>
      </c>
    </row>
    <row r="21">
      <c r="A21" s="4" t="inlineStr">
        <is>
          <t>PNQs</t>
        </is>
      </c>
    </row>
    <row r="22">
      <c r="A22" s="3" t="inlineStr">
        <is>
          <t>Share-based Compensation Arrangement by Share-based Payment Award, Options, Additional Disclosures [Abstract]</t>
        </is>
      </c>
    </row>
    <row r="23">
      <c r="A23" s="4" t="inlineStr">
        <is>
          <t>Weighted Average Remaining Life, Beginning balance</t>
        </is>
      </c>
      <c r="B23" s="4" t="inlineStr">
        <is>
          <t>1 year 25 days</t>
        </is>
      </c>
    </row>
    <row r="24">
      <c r="A24" s="4" t="inlineStr">
        <is>
          <t>Weighted Average Remaining Life, Ending balance</t>
        </is>
      </c>
      <c r="B24" s="4" t="inlineStr">
        <is>
          <t>1 year 25 days</t>
        </is>
      </c>
    </row>
    <row r="25">
      <c r="A25" s="4" t="inlineStr">
        <is>
          <t>PNQs | Farmer Bros. Co. Amended and Restated 2007 Long-term Incentive Plan</t>
        </is>
      </c>
    </row>
    <row r="26">
      <c r="A26" s="3" t="inlineStr">
        <is>
          <t>Share-based Compensation Arrangement by Share-based Payment Award, Options, Outstanding [Roll Forward]</t>
        </is>
      </c>
    </row>
    <row r="27">
      <c r="A27" s="4" t="inlineStr">
        <is>
          <t>Number of options - Beginning balance (in shares)</t>
        </is>
      </c>
      <c r="B27" s="5" t="n">
        <v>11750</v>
      </c>
    </row>
    <row r="28">
      <c r="A28" s="4" t="inlineStr">
        <is>
          <t>Number of options granted (shares)</t>
        </is>
      </c>
      <c r="B28" s="5" t="n">
        <v>0</v>
      </c>
    </row>
    <row r="29">
      <c r="A29" s="4" t="inlineStr">
        <is>
          <t>Number of options exercised (shares)</t>
        </is>
      </c>
      <c r="B29" s="5" t="n">
        <v>0</v>
      </c>
    </row>
    <row r="30">
      <c r="A30" s="4" t="inlineStr">
        <is>
          <t>Number of options forfeited (shares)</t>
        </is>
      </c>
      <c r="B30" s="5" t="n">
        <v>0</v>
      </c>
    </row>
    <row r="31">
      <c r="A31" s="4" t="inlineStr">
        <is>
          <t>Number of options expired (shares)</t>
        </is>
      </c>
      <c r="B31" s="5" t="n">
        <v>-9538</v>
      </c>
    </row>
    <row r="32">
      <c r="A32" s="4" t="inlineStr">
        <is>
          <t>Number of options - Ending balance (in shares)</t>
        </is>
      </c>
      <c r="B32" s="5" t="n">
        <v>2212</v>
      </c>
    </row>
    <row r="33">
      <c r="A33" s="3" t="inlineStr">
        <is>
          <t>Share-based Compensation Arrangement by Share-based Payment Award, Options, Outstanding, Weighted Average Exercise Price [Abstract]</t>
        </is>
      </c>
    </row>
    <row r="34">
      <c r="A34" s="4" t="inlineStr">
        <is>
          <t>Weighted Average Exercise Price, Beginning balance (in US$ per share)</t>
        </is>
      </c>
      <c r="B34" s="7" t="n">
        <v>29.76</v>
      </c>
    </row>
    <row r="35">
      <c r="A35" s="4" t="inlineStr">
        <is>
          <t>Weighted average purchase price (in US$ per share)</t>
        </is>
      </c>
      <c r="B35" s="5" t="n">
        <v>0</v>
      </c>
    </row>
    <row r="36">
      <c r="A36" s="4" t="inlineStr">
        <is>
          <t>Weighted Average Exercise Price, Exercised (in US$ per share)</t>
        </is>
      </c>
      <c r="B36" s="5" t="n">
        <v>0</v>
      </c>
    </row>
    <row r="37">
      <c r="A37" s="4" t="inlineStr">
        <is>
          <t>Weighted Average Exercise Price, Forfeited (in US$ per share)</t>
        </is>
      </c>
      <c r="B37" s="5" t="n">
        <v>0</v>
      </c>
    </row>
    <row r="38">
      <c r="A38" s="4" t="inlineStr">
        <is>
          <t>Weighted Average Exercise Price, Expired (in US$ per share)</t>
        </is>
      </c>
      <c r="B38" s="9" t="n">
        <v>29.51</v>
      </c>
    </row>
    <row r="39">
      <c r="A39" s="4" t="inlineStr">
        <is>
          <t>Weighted Average Exercise Price, Ending balance (in US$ per share)</t>
        </is>
      </c>
      <c r="B39" s="7" t="n">
        <v>30.91</v>
      </c>
    </row>
    <row r="40">
      <c r="A40" s="3" t="inlineStr">
        <is>
          <t>Share-based Compensation Arrangement by Share-based Payment Award, Options, Additional Disclosures [Abstract]</t>
        </is>
      </c>
    </row>
    <row r="41">
      <c r="A41" s="4" t="inlineStr">
        <is>
          <t>Weighted Average Remaining Life, Beginning balance</t>
        </is>
      </c>
      <c r="C41" s="4" t="inlineStr">
        <is>
          <t>8 months 15 days</t>
        </is>
      </c>
    </row>
    <row r="42">
      <c r="A42" s="4" t="inlineStr">
        <is>
          <t>Weighted Average Remaining Life, Ending balance</t>
        </is>
      </c>
      <c r="C42" s="4" t="inlineStr">
        <is>
          <t>8 months 15 days</t>
        </is>
      </c>
    </row>
    <row r="43">
      <c r="A43" s="4" t="inlineStr">
        <is>
          <t>Aggregate Intrinsic Value, Beginning balance</t>
        </is>
      </c>
      <c r="D43" s="6" t="n">
        <v>0</v>
      </c>
    </row>
    <row r="44">
      <c r="A44" s="4" t="inlineStr">
        <is>
          <t>Aggregate intrinsic value, exercised</t>
        </is>
      </c>
      <c r="B44" s="6" t="n">
        <v>0</v>
      </c>
    </row>
    <row r="45">
      <c r="A45" s="3" t="inlineStr">
        <is>
          <t>Share-based Compensation Arrangement by Share-based Payment Award, Options, Vested and Expected to Vest [Abstract]</t>
        </is>
      </c>
    </row>
    <row r="46">
      <c r="A46" s="4" t="inlineStr">
        <is>
          <t>Options, Vested and exercisable, Outstanding (in shares)</t>
        </is>
      </c>
      <c r="B46" s="5" t="n">
        <v>2211</v>
      </c>
    </row>
    <row r="47">
      <c r="A47" s="4" t="inlineStr">
        <is>
          <t>Options, Vested and exercisable, Weighted Average Exercise Price (in US$ per share)</t>
        </is>
      </c>
      <c r="B47" s="7" t="n">
        <v>30.91</v>
      </c>
    </row>
    <row r="48">
      <c r="A48" s="4" t="inlineStr">
        <is>
          <t>Options, Vested and exercisable, Weighted Average Remaining Contractual Term</t>
        </is>
      </c>
      <c r="B48" s="4" t="inlineStr">
        <is>
          <t>1 year 25 days</t>
        </is>
      </c>
    </row>
    <row r="49">
      <c r="A49" s="4" t="inlineStr">
        <is>
          <t>Vested | NQOs</t>
        </is>
      </c>
    </row>
    <row r="50">
      <c r="A50" s="3" t="inlineStr">
        <is>
          <t>Share-based Compensation Arrangement by Share-based Payment Award, Options, Outstanding [Roll Forward]</t>
        </is>
      </c>
    </row>
    <row r="51">
      <c r="A51" s="4" t="inlineStr">
        <is>
          <t>Number of options - Beginning balance (in shares)</t>
        </is>
      </c>
      <c r="B51" s="5" t="n">
        <v>513325</v>
      </c>
    </row>
    <row r="52">
      <c r="A52" s="3" t="inlineStr">
        <is>
          <t>Share-based Compensation Arrangement by Share-based Payment Award, Options, Outstanding, Weighted Average Exercise Price [Abstract]</t>
        </is>
      </c>
    </row>
    <row r="53">
      <c r="A53" s="4" t="inlineStr">
        <is>
          <t>Weighted Average Exercise Price, Beginning balance (in US$ per share)</t>
        </is>
      </c>
      <c r="B53" s="7" t="n">
        <v>13.06</v>
      </c>
    </row>
    <row r="54">
      <c r="A54" s="3" t="inlineStr">
        <is>
          <t>Share-based Compensation Arrangement by Share-based Payment Award, Options, Additional Disclosures [Abstract]</t>
        </is>
      </c>
    </row>
    <row r="55">
      <c r="A55" s="4" t="inlineStr">
        <is>
          <t>Weighted Average Remaining Life, Beginning balance</t>
        </is>
      </c>
      <c r="C55" s="4" t="inlineStr">
        <is>
          <t>5 years 2 months 1 day</t>
        </is>
      </c>
    </row>
    <row r="56">
      <c r="A56" s="4" t="inlineStr">
        <is>
          <t>Weighted Average Remaining Life, Ending balance</t>
        </is>
      </c>
      <c r="C56" s="4" t="inlineStr">
        <is>
          <t>5 years 2 months 1 day</t>
        </is>
      </c>
    </row>
    <row r="57">
      <c r="A57" s="4" t="inlineStr">
        <is>
          <t>Aggregate Intrinsic Value, Beginning balance</t>
        </is>
      </c>
      <c r="D57" s="6" t="n">
        <v>706</v>
      </c>
    </row>
    <row r="58">
      <c r="A58" s="3" t="inlineStr">
        <is>
          <t>Share-based Compensation Arrangement by Share-based Payment Award, Options, Vested and Expected to Vest [Abstract]</t>
        </is>
      </c>
    </row>
    <row r="59">
      <c r="A59" s="4" t="inlineStr">
        <is>
          <t>Options, Vested and exercisable, Outstanding (in shares)</t>
        </is>
      </c>
      <c r="B59" s="5" t="n">
        <v>277762</v>
      </c>
    </row>
    <row r="60">
      <c r="A60" s="4" t="inlineStr">
        <is>
          <t>Options, Vested and exercisable, Weighted Average Exercise Price (in US$ per share)</t>
        </is>
      </c>
      <c r="B60" s="7" t="n">
        <v>13.6</v>
      </c>
    </row>
    <row r="61">
      <c r="A61" s="4" t="inlineStr">
        <is>
          <t>Options, Vested and exercisable, Weighted Average Remaining Contractual Term</t>
        </is>
      </c>
      <c r="B61" s="4" t="inlineStr">
        <is>
          <t>4 years 3 months 29 days</t>
        </is>
      </c>
    </row>
    <row r="62">
      <c r="A62" s="4" t="inlineStr">
        <is>
          <t>Share-based Compensation Arrangement by Share-based Payment Award, Options, Exercisable, Intrinsic Value</t>
        </is>
      </c>
      <c r="B62" s="6"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t>
        </is>
      </c>
      <c r="B1" s="2" t="inlineStr">
        <is>
          <t>9 Months Ended</t>
        </is>
      </c>
    </row>
    <row r="2">
      <c r="B2" s="2" t="inlineStr">
        <is>
          <t>Mar. 31, 2022</t>
        </is>
      </c>
      <c r="C2" s="2" t="inlineStr">
        <is>
          <t>Jun. 30, 2021</t>
        </is>
      </c>
    </row>
    <row r="3">
      <c r="A3" s="3" t="inlineStr">
        <is>
          <t>Number of Restricted Stock [Roll Forward]</t>
        </is>
      </c>
    </row>
    <row r="4">
      <c r="A4" s="4" t="inlineStr">
        <is>
          <t>Shares Awarded, Beginning balance (in shares)</t>
        </is>
      </c>
      <c r="B4" s="5" t="n">
        <v>681570</v>
      </c>
    </row>
    <row r="5">
      <c r="A5" s="4" t="inlineStr">
        <is>
          <t>Restricted stock granted (in shares)</t>
        </is>
      </c>
      <c r="B5" s="5" t="n">
        <v>423408</v>
      </c>
    </row>
    <row r="6">
      <c r="A6" s="4" t="inlineStr">
        <is>
          <t>Shares Awarded, Exercised/Released (in shares)</t>
        </is>
      </c>
      <c r="B6" s="5" t="n">
        <v>-260011</v>
      </c>
    </row>
    <row r="7">
      <c r="A7" s="4" t="inlineStr">
        <is>
          <t>Shares Awarded, Cancelled/Forfeited (in shares)</t>
        </is>
      </c>
      <c r="B7" s="5" t="n">
        <v>-105072</v>
      </c>
    </row>
    <row r="8">
      <c r="A8" s="4" t="inlineStr">
        <is>
          <t>Shares Awarded, Ending balance (in shares)</t>
        </is>
      </c>
      <c r="B8" s="5" t="n">
        <v>739895</v>
      </c>
    </row>
    <row r="9">
      <c r="A9" s="3" t="inlineStr">
        <is>
          <t>Share-based Compensation Arrangement by Share-based Payment Award, Equity Instruments Other than Options, Nonvested, Weighted Average Grant Date Fair Value [Abstract]</t>
        </is>
      </c>
    </row>
    <row r="10">
      <c r="A10" s="4" t="inlineStr">
        <is>
          <t>Share-based Compensation Arrangement by Share-based Payment Award, Equity Instruments Other than Options, Nonvested, Weighted Average Grant Date Fair Value</t>
        </is>
      </c>
      <c r="B10" s="7" t="n">
        <v>6.78</v>
      </c>
      <c r="C10" s="7" t="n">
        <v>10.47</v>
      </c>
    </row>
    <row r="11">
      <c r="A11" s="4" t="inlineStr">
        <is>
          <t>Restricted stock granted, weighted average grant date fair value (in US$ per share)</t>
        </is>
      </c>
      <c r="B11" s="9" t="n">
        <v>7.61</v>
      </c>
    </row>
    <row r="12">
      <c r="A12" s="4" t="inlineStr">
        <is>
          <t>Weighted Average Grant Date Fair Value, Exercised/Released (in US$ per share)</t>
        </is>
      </c>
      <c r="B12" s="9" t="n">
        <v>5.02</v>
      </c>
    </row>
    <row r="13">
      <c r="A13" s="4" t="inlineStr">
        <is>
          <t>Weighted Average Grant Date Fair Value, Cancelled/Forfeited (in US$ per share)</t>
        </is>
      </c>
      <c r="B13" s="6" t="n">
        <v>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ash Settled Restricted Stock (Details) - Cash-settled Restricted Stock - $ / shares</t>
        </is>
      </c>
      <c r="B1" s="2" t="inlineStr">
        <is>
          <t>9 Months Ended</t>
        </is>
      </c>
    </row>
    <row r="2">
      <c r="B2" s="2" t="inlineStr">
        <is>
          <t>Mar. 31, 2022</t>
        </is>
      </c>
      <c r="C2" s="2" t="inlineStr">
        <is>
          <t>Jun. 30, 2021</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159659</v>
      </c>
      <c r="C4" s="5" t="n">
        <v>185602</v>
      </c>
    </row>
    <row r="5">
      <c r="A5" s="4" t="inlineStr">
        <is>
          <t>Share-based Compensation Arrangement by Share-based Payment Award, Equity Instruments Other than Options, Nonvested, Weighted Average Grant Date Fair Value</t>
        </is>
      </c>
      <c r="B5" s="7" t="n">
        <v>6.34</v>
      </c>
      <c r="C5" s="7" t="n">
        <v>4.31</v>
      </c>
    </row>
    <row r="6">
      <c r="A6" s="4" t="inlineStr">
        <is>
          <t>Restricted stock granted (in shares)</t>
        </is>
      </c>
      <c r="B6" s="5" t="n">
        <v>85851</v>
      </c>
    </row>
    <row r="7">
      <c r="A7" s="4" t="inlineStr">
        <is>
          <t>Share-based Compensation Arrangement by Share-based Payment Award, Equity Instruments Other than Options, Grants in Period, Weighted Average Grant Date Fair Value</t>
        </is>
      </c>
      <c r="B7" s="7" t="n">
        <v>8.91</v>
      </c>
    </row>
    <row r="8">
      <c r="A8" s="4" t="inlineStr">
        <is>
          <t>Shares Awarded, Exercised/Released (in shares)</t>
        </is>
      </c>
      <c r="B8" s="5" t="n">
        <v>-52583</v>
      </c>
    </row>
    <row r="9">
      <c r="A9" s="4" t="inlineStr">
        <is>
          <t>Weighted Average Grant Date Fair Value, Exercised/Released (in US$ per share)</t>
        </is>
      </c>
      <c r="B9" s="7" t="n">
        <v>4.31</v>
      </c>
    </row>
    <row r="10">
      <c r="A10" s="4" t="inlineStr">
        <is>
          <t>Shares Awarded, Cancelled/Forfeited (in shares)</t>
        </is>
      </c>
      <c r="B10" s="5" t="n">
        <v>-59211</v>
      </c>
    </row>
    <row r="11">
      <c r="A11" s="4" t="inlineStr">
        <is>
          <t>Weighted Average Grant Date Fair Value, Cancelled/Forfeited (in US$ per share)</t>
        </is>
      </c>
      <c r="B11" s="7" t="n">
        <v>5.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2</t>
        </is>
      </c>
      <c r="C1" s="2" t="inlineStr">
        <is>
          <t>Jun. 30, 2021</t>
        </is>
      </c>
    </row>
    <row r="2">
      <c r="A2" s="3" t="inlineStr">
        <is>
          <t>Payables and Accruals [Abstract]</t>
        </is>
      </c>
    </row>
    <row r="3">
      <c r="A3" s="4" t="inlineStr">
        <is>
          <t>Cumulative preferred dividends, undeclared and unpaid</t>
        </is>
      </c>
      <c r="B3" s="6" t="n">
        <v>2496</v>
      </c>
      <c r="C3" s="6" t="n">
        <v>2051</v>
      </c>
    </row>
    <row r="4">
      <c r="A4" s="4" t="inlineStr">
        <is>
          <t>Accrued workers’ compensation liabilities</t>
        </is>
      </c>
      <c r="B4" s="5" t="n">
        <v>989</v>
      </c>
      <c r="C4" s="5" t="n">
        <v>1016</v>
      </c>
    </row>
    <row r="5">
      <c r="A5" s="4" t="inlineStr">
        <is>
          <t>Finance lease liabilities</t>
        </is>
      </c>
      <c r="B5" s="5" t="n">
        <v>193</v>
      </c>
      <c r="C5" s="5" t="n">
        <v>192</v>
      </c>
    </row>
    <row r="6">
      <c r="A6" s="4" t="inlineStr">
        <is>
          <t>Other (1)</t>
        </is>
      </c>
      <c r="B6" s="5" t="n">
        <v>4156</v>
      </c>
      <c r="C6" s="5" t="n">
        <v>3166</v>
      </c>
    </row>
    <row r="7">
      <c r="A7" s="4" t="inlineStr">
        <is>
          <t>Other current liabilities</t>
        </is>
      </c>
      <c r="B7" s="6" t="n">
        <v>7834</v>
      </c>
      <c r="C7" s="6" t="n">
        <v>6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2</t>
        </is>
      </c>
      <c r="C1" s="2" t="inlineStr">
        <is>
          <t>Jun. 30, 2021</t>
        </is>
      </c>
    </row>
    <row r="2">
      <c r="A2" s="3" t="inlineStr">
        <is>
          <t>Other Liabilities Disclosure [Abstract]</t>
        </is>
      </c>
    </row>
    <row r="3">
      <c r="A3" s="4" t="inlineStr">
        <is>
          <t>Derivative liabilities—noncurrent</t>
        </is>
      </c>
      <c r="B3" s="6" t="n">
        <v>0</v>
      </c>
      <c r="C3" s="6" t="n">
        <v>1653</v>
      </c>
    </row>
    <row r="4">
      <c r="A4" s="4" t="inlineStr">
        <is>
          <t>Multiemployer Plan Holdback Liability, Long-Term</t>
        </is>
      </c>
      <c r="B4" s="5" t="n">
        <v>215</v>
      </c>
      <c r="C4" s="5" t="n">
        <v>1716</v>
      </c>
    </row>
    <row r="5">
      <c r="A5" s="4" t="inlineStr">
        <is>
          <t>Finance lease liabilities</t>
        </is>
      </c>
      <c r="B5" s="5" t="n">
        <v>447</v>
      </c>
      <c r="C5" s="5" t="n">
        <v>563</v>
      </c>
    </row>
    <row r="6">
      <c r="A6" s="4" t="inlineStr">
        <is>
          <t>Deferred income taxes</t>
        </is>
      </c>
      <c r="B6" s="5" t="n">
        <v>1160</v>
      </c>
      <c r="C6" s="5" t="n">
        <v>1160</v>
      </c>
    </row>
    <row r="7">
      <c r="A7" s="4" t="inlineStr">
        <is>
          <t>Other long-term liabilities</t>
        </is>
      </c>
      <c r="B7" s="6" t="n">
        <v>1822</v>
      </c>
      <c r="C7" s="6" t="n">
        <v>50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Income Tax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benefit)</t>
        </is>
      </c>
      <c r="B4" s="6" t="n">
        <v>89500</v>
      </c>
      <c r="C4" s="6" t="n">
        <v>-60000</v>
      </c>
      <c r="D4" s="6" t="n">
        <v>278000</v>
      </c>
      <c r="E4" s="6" t="n">
        <v>13785000</v>
      </c>
    </row>
    <row r="5">
      <c r="A5" s="4" t="inlineStr">
        <is>
          <t>Effective tax rate</t>
        </is>
      </c>
      <c r="B5" s="4" t="inlineStr">
        <is>
          <t>(2.30%)</t>
        </is>
      </c>
      <c r="C5" s="4" t="inlineStr">
        <is>
          <t>0.40%</t>
        </is>
      </c>
      <c r="D5" s="4" t="inlineStr">
        <is>
          <t>(2.40%)</t>
        </is>
      </c>
      <c r="E5" s="4" t="inlineStr">
        <is>
          <t>(57.7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benefit)</t>
        </is>
      </c>
      <c r="B4" s="6" t="n">
        <v>89500</v>
      </c>
      <c r="C4" s="6" t="n">
        <v>-60000</v>
      </c>
      <c r="D4" s="6" t="n">
        <v>278000</v>
      </c>
      <c r="E4" s="6" t="n">
        <v>13785000</v>
      </c>
    </row>
    <row r="5">
      <c r="A5" s="4" t="inlineStr">
        <is>
          <t>Deferred Tax Assets, Tax Deferred Expense</t>
        </is>
      </c>
      <c r="C5" s="6" t="n">
        <v>13500000</v>
      </c>
      <c r="E5" s="6" t="n">
        <v>135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Undistributed Earnings (Loss) Available to Common Shareholders, Basic</t>
        </is>
      </c>
      <c r="B4" s="6" t="n">
        <v>-3993</v>
      </c>
      <c r="C4" s="6" t="n">
        <v>-13234</v>
      </c>
      <c r="D4" s="6" t="n">
        <v>-11854</v>
      </c>
      <c r="E4" s="6" t="n">
        <v>-36601</v>
      </c>
    </row>
    <row r="5">
      <c r="A5" s="4" t="inlineStr">
        <is>
          <t>Undistributed net loss available to nonvested restricted stockholders and holders of convertible preferred stock</t>
        </is>
      </c>
      <c r="B5" s="5" t="n">
        <v>-196</v>
      </c>
      <c r="C5" s="5" t="n">
        <v>-594</v>
      </c>
      <c r="D5" s="5" t="n">
        <v>-474</v>
      </c>
      <c r="E5" s="5" t="n">
        <v>-1507</v>
      </c>
    </row>
    <row r="6">
      <c r="A6" s="4" t="inlineStr">
        <is>
          <t>Undistributed net loss available to common stockholders</t>
        </is>
      </c>
      <c r="B6" s="6" t="n">
        <v>-4189</v>
      </c>
      <c r="C6" s="6" t="n">
        <v>-13828</v>
      </c>
      <c r="D6" s="6" t="n">
        <v>-12328</v>
      </c>
      <c r="E6" s="6" t="n">
        <v>-38108</v>
      </c>
    </row>
    <row r="7">
      <c r="A7" s="4" t="inlineStr">
        <is>
          <t>Weighted average common shares outstanding - basic (in shares)</t>
        </is>
      </c>
      <c r="B7" s="5" t="n">
        <v>18289815</v>
      </c>
      <c r="C7" s="5" t="n">
        <v>17756619</v>
      </c>
      <c r="D7" s="5" t="n">
        <v>18118469</v>
      </c>
      <c r="E7" s="5" t="n">
        <v>17569026</v>
      </c>
    </row>
    <row r="8">
      <c r="A8" s="4" t="inlineStr">
        <is>
          <t>Weighted average common shares outstanding—diluted (in shares)</t>
        </is>
      </c>
      <c r="B8" s="5" t="n">
        <v>18289815</v>
      </c>
      <c r="C8" s="5" t="n">
        <v>17756619</v>
      </c>
      <c r="D8" s="5" t="n">
        <v>18118469</v>
      </c>
      <c r="E8" s="5" t="n">
        <v>17569026</v>
      </c>
    </row>
    <row r="9">
      <c r="A9" s="4" t="inlineStr">
        <is>
          <t>Earnings Per Share, Basic, Undistributed (in USD per share)</t>
        </is>
      </c>
      <c r="B9" s="7" t="n">
        <v>-0.23</v>
      </c>
      <c r="C9" s="7" t="n">
        <v>-0.78</v>
      </c>
      <c r="D9" s="7" t="n">
        <v>-0.68</v>
      </c>
      <c r="E9" s="7" t="n">
        <v>-2.17</v>
      </c>
    </row>
    <row r="10">
      <c r="A10" s="4" t="inlineStr">
        <is>
          <t>Earnings Per Share, Diluted, Undistributed (in USD per share)</t>
        </is>
      </c>
      <c r="B10" s="7" t="n">
        <v>-0.23</v>
      </c>
      <c r="C10" s="7" t="n">
        <v>-0.78</v>
      </c>
      <c r="D10" s="7" t="n">
        <v>-0.68</v>
      </c>
      <c r="E10" s="7" t="n">
        <v>-2.17</v>
      </c>
    </row>
    <row r="11">
      <c r="A11" s="4" t="inlineStr">
        <is>
          <t>Stock Options</t>
        </is>
      </c>
    </row>
    <row r="12">
      <c r="A12" s="3" t="inlineStr">
        <is>
          <t>Antidilutive Securities Excluded from Computation of Earnings Per Share [Line Items]</t>
        </is>
      </c>
    </row>
    <row r="13">
      <c r="A13" s="4" t="inlineStr">
        <is>
          <t>Shares issuable under stock options (in shares)</t>
        </is>
      </c>
      <c r="B13" s="5" t="n">
        <v>0</v>
      </c>
      <c r="C13" s="5" t="n">
        <v>0</v>
      </c>
      <c r="D13" s="5" t="n">
        <v>0</v>
      </c>
      <c r="E13" s="5" t="n">
        <v>0</v>
      </c>
    </row>
    <row r="14">
      <c r="A14" s="4" t="inlineStr">
        <is>
          <t>Antidilutive Securities Excluded from Computation of Earnings Per Share, Amount (in shares)</t>
        </is>
      </c>
      <c r="B14" s="5" t="n">
        <v>467124</v>
      </c>
      <c r="C14" s="5" t="n">
        <v>421167</v>
      </c>
      <c r="D14" s="5" t="n">
        <v>471380</v>
      </c>
      <c r="E14" s="5" t="n">
        <v>421167</v>
      </c>
    </row>
    <row r="15">
      <c r="A15" s="4" t="inlineStr">
        <is>
          <t>Cumulative Preferred Stock</t>
        </is>
      </c>
    </row>
    <row r="16">
      <c r="A16" s="3" t="inlineStr">
        <is>
          <t>Antidilutive Securities Excluded from Computation of Earnings Per Share [Line Items]</t>
        </is>
      </c>
    </row>
    <row r="17">
      <c r="A17" s="4" t="inlineStr">
        <is>
          <t>Antidilutive Securities Excluded from Computation of Earnings Per Share, Amount (in shares)</t>
        </is>
      </c>
      <c r="C17" s="5" t="n">
        <v>433373</v>
      </c>
      <c r="D17" s="5" t="n">
        <v>448741</v>
      </c>
      <c r="E17" s="5" t="n">
        <v>433373</v>
      </c>
    </row>
    <row r="18">
      <c r="A18" s="4" t="inlineStr">
        <is>
          <t>Performance-Based Restricted Stock Units (PBRSUs)</t>
        </is>
      </c>
    </row>
    <row r="19">
      <c r="A19" s="3" t="inlineStr">
        <is>
          <t>Antidilutive Securities Excluded from Computation of Earnings Per Share [Line Items]</t>
        </is>
      </c>
    </row>
    <row r="20">
      <c r="A20" s="4" t="inlineStr">
        <is>
          <t>Shares issuable under stock options (in shares)</t>
        </is>
      </c>
      <c r="B20" s="5" t="n">
        <v>0</v>
      </c>
      <c r="C20" s="5" t="n">
        <v>0</v>
      </c>
      <c r="D20" s="5" t="n">
        <v>0</v>
      </c>
      <c r="E20" s="5" t="n">
        <v>0</v>
      </c>
    </row>
    <row r="21">
      <c r="A21" s="4" t="inlineStr">
        <is>
          <t>Antidilutive Securities Excluded from Computation of Earnings Per Share, Amount (in shares)</t>
        </is>
      </c>
      <c r="B21" s="5" t="n">
        <v>495073</v>
      </c>
      <c r="C21" s="5" t="n">
        <v>185236</v>
      </c>
      <c r="D21" s="5" t="n">
        <v>454110</v>
      </c>
      <c r="E21" s="5" t="n">
        <v>104271</v>
      </c>
    </row>
    <row r="22">
      <c r="A22" s="4" t="inlineStr">
        <is>
          <t>Convertible Preferred Stock</t>
        </is>
      </c>
    </row>
    <row r="23">
      <c r="A23" s="3" t="inlineStr">
        <is>
          <t>Antidilutive Securities Excluded from Computation of Earnings Per Share [Line Items]</t>
        </is>
      </c>
    </row>
    <row r="24">
      <c r="A24" s="4" t="inlineStr">
        <is>
          <t>Shares issuable under stock options (in shares)</t>
        </is>
      </c>
      <c r="B24" s="5" t="n">
        <v>0</v>
      </c>
      <c r="C24" s="5" t="n">
        <v>0</v>
      </c>
      <c r="D24" s="5" t="n">
        <v>0</v>
      </c>
      <c r="E24"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Mar. 31, 2022</t>
        </is>
      </c>
    </row>
    <row r="3">
      <c r="A3" s="3" t="inlineStr">
        <is>
          <t>Organization, Consolidation and Presentation of Financial Statements [Abstract]</t>
        </is>
      </c>
    </row>
    <row r="4">
      <c r="A4" s="4" t="inlineStr">
        <is>
          <t>Introduction and Basis of Presentation</t>
        </is>
      </c>
      <c r="B4" s="4" t="inlineStr">
        <is>
          <t>Introduction and Basis of Presentation Farmer Bros. Co., a Delaware corporation (including its consolidated subsidiaries unless the context otherwise requires, the “Company”), is a leading coffee roaster, wholesaler and distributor of coffee, tea, and other allied products manufactured under our owned brands, as well as under private labels on behalf of certain customers.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2 are not necessarily indicative of the results that may be expected for the fiscal year ending June 30, 2022. Events occurring subsequent to March 31, 2022 have been evaluated for potential recognition or disclosure in the unaudited consolidated financial statements for the three and nine months ended March 31, 2022. The accompanying unaudited consolidated financial statements should be read in conjunction with the consolidated financial statements and related notes included in the Company’s Annual Report on Form 10-K for the fiscal year ended June 30, 2021, filed with the Securities and Exchange Commission (the “SEC”) on September 10, 2021 (the “2021 Form 10-K”). Principles of Consolidation The consolidated financial statements include the accounts of the Company and its direct and indirect wholly owned subsidiaries FBC Finance Company, a California corporation, Coffee Bean Holding Co., Inc., a Delaware corporation and, the parent company of Coffee Bean International, Inc., an Oregon corporation, China Mist Brands, Inc., a Delaware corporation, and Boyd Assets Co., a Delaware corporation. All intercompany balances and transactions have been eliminated.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ferred Stock - Narrative (Details) - $ / shares</t>
        </is>
      </c>
      <c r="B1" s="2" t="inlineStr">
        <is>
          <t>Mar. 31, 2022</t>
        </is>
      </c>
      <c r="C1" s="2" t="inlineStr">
        <is>
          <t>Jun. 30, 2021</t>
        </is>
      </c>
      <c r="D1" s="2" t="inlineStr">
        <is>
          <t>Oct. 02, 2017</t>
        </is>
      </c>
    </row>
    <row r="2">
      <c r="A2" s="3" t="inlineStr">
        <is>
          <t>Auction Market Preferred Securities, Stock Series [Line Items]</t>
        </is>
      </c>
    </row>
    <row r="3">
      <c r="A3" s="4" t="inlineStr">
        <is>
          <t>Preferred Stock, Shares Authorized (in shares)</t>
        </is>
      </c>
      <c r="B3" s="5" t="n">
        <v>500000</v>
      </c>
      <c r="C3" s="5" t="n">
        <v>500000</v>
      </c>
    </row>
    <row r="4">
      <c r="A4" s="4" t="inlineStr">
        <is>
          <t>Preferred stock, par value (in US$ per share)</t>
        </is>
      </c>
      <c r="B4" s="6" t="n">
        <v>1</v>
      </c>
      <c r="C4" s="6" t="n">
        <v>1</v>
      </c>
    </row>
    <row r="5">
      <c r="A5" s="4" t="inlineStr">
        <is>
          <t>Preferred stock, issued (in shares)</t>
        </is>
      </c>
      <c r="B5" s="5" t="n">
        <v>14700</v>
      </c>
      <c r="C5" s="5" t="n">
        <v>14700</v>
      </c>
    </row>
    <row r="6">
      <c r="A6" s="4" t="inlineStr">
        <is>
          <t>Preferred Class A [Member]</t>
        </is>
      </c>
    </row>
    <row r="7">
      <c r="A7" s="3" t="inlineStr">
        <is>
          <t>Auction Market Preferred Securities, Stock Series [Line Items]</t>
        </is>
      </c>
    </row>
    <row r="8">
      <c r="A8" s="4" t="inlineStr">
        <is>
          <t>Preferred Stock, Shares Authorized (in shares)</t>
        </is>
      </c>
      <c r="B8" s="5" t="n">
        <v>21000</v>
      </c>
      <c r="C8" s="5" t="n">
        <v>21000</v>
      </c>
    </row>
    <row r="9">
      <c r="A9" s="4" t="inlineStr">
        <is>
          <t>Preferred stock, par value (in US$ per share)</t>
        </is>
      </c>
      <c r="B9" s="6" t="n">
        <v>1170</v>
      </c>
    </row>
    <row r="10">
      <c r="A10" s="4" t="inlineStr">
        <is>
          <t>Preferred stock, issued (in shares)</t>
        </is>
      </c>
      <c r="B10" s="5" t="n">
        <v>14700</v>
      </c>
      <c r="D10" s="5" t="n">
        <v>14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eferred Stock - Schedule of Preferred Stock (Details) - USD ($)</t>
        </is>
      </c>
      <c r="B1" s="2" t="inlineStr">
        <is>
          <t>9 Months Ended</t>
        </is>
      </c>
    </row>
    <row r="2">
      <c r="B2" s="2" t="inlineStr">
        <is>
          <t>Mar. 31, 2022</t>
        </is>
      </c>
      <c r="C2" s="2" t="inlineStr">
        <is>
          <t>Jun. 30, 2021</t>
        </is>
      </c>
      <c r="D2" s="2" t="inlineStr">
        <is>
          <t>Oct. 02, 2017</t>
        </is>
      </c>
    </row>
    <row r="3">
      <c r="A3" s="3" t="inlineStr">
        <is>
          <t>Auction Market Preferred Securities, Stock Series [Line Items]</t>
        </is>
      </c>
    </row>
    <row r="4">
      <c r="A4" s="4" t="inlineStr">
        <is>
          <t>Preferred Stock, Shares Authorized (in shares)</t>
        </is>
      </c>
      <c r="B4" s="5" t="n">
        <v>500000</v>
      </c>
      <c r="C4" s="5" t="n">
        <v>500000</v>
      </c>
    </row>
    <row r="5">
      <c r="A5" s="4" t="inlineStr">
        <is>
          <t>Preferred stock, issued (in shares)</t>
        </is>
      </c>
      <c r="B5" s="5" t="n">
        <v>14700</v>
      </c>
      <c r="C5" s="5" t="n">
        <v>14700</v>
      </c>
    </row>
    <row r="6">
      <c r="A6" s="4" t="inlineStr">
        <is>
          <t>Preferred stock, par value (in US$ per share)</t>
        </is>
      </c>
      <c r="B6" s="6" t="n">
        <v>1</v>
      </c>
      <c r="C6" s="6" t="n">
        <v>1</v>
      </c>
    </row>
    <row r="7">
      <c r="A7" s="4" t="inlineStr">
        <is>
          <t>Preferred Stock, Value, Issued</t>
        </is>
      </c>
      <c r="B7" s="6" t="n">
        <v>15000</v>
      </c>
      <c r="C7" s="6" t="n">
        <v>15000</v>
      </c>
    </row>
    <row r="8">
      <c r="A8" s="4" t="inlineStr">
        <is>
          <t>Liquidation preference</t>
        </is>
      </c>
      <c r="B8" s="6" t="n">
        <v>17196000</v>
      </c>
      <c r="C8" s="6" t="n">
        <v>16752000</v>
      </c>
    </row>
    <row r="9">
      <c r="A9" s="4" t="inlineStr">
        <is>
          <t>Preferred Class A [Member]</t>
        </is>
      </c>
    </row>
    <row r="10">
      <c r="A10" s="3" t="inlineStr">
        <is>
          <t>Auction Market Preferred Securities, Stock Series [Line Items]</t>
        </is>
      </c>
    </row>
    <row r="11">
      <c r="A11" s="4" t="inlineStr">
        <is>
          <t>Preferred Stock, Shares Authorized (in shares)</t>
        </is>
      </c>
      <c r="B11" s="5" t="n">
        <v>21000</v>
      </c>
      <c r="C11" s="5" t="n">
        <v>21000</v>
      </c>
    </row>
    <row r="12">
      <c r="A12" s="4" t="inlineStr">
        <is>
          <t>Preferred stock, issued (in shares)</t>
        </is>
      </c>
      <c r="B12" s="5" t="n">
        <v>14700</v>
      </c>
      <c r="D12" s="5" t="n">
        <v>14700</v>
      </c>
    </row>
    <row r="13">
      <c r="A13" s="4" t="inlineStr">
        <is>
          <t>Preferred stock, par value (in US$ per share)</t>
        </is>
      </c>
      <c r="B13" s="6" t="n">
        <v>1170</v>
      </c>
    </row>
    <row r="14">
      <c r="A14" s="4" t="inlineStr">
        <is>
          <t>Preferred Stock, Value, Issued</t>
        </is>
      </c>
      <c r="B14" s="6" t="n">
        <v>17196000</v>
      </c>
    </row>
    <row r="15">
      <c r="A15" s="4" t="inlineStr">
        <is>
          <t>Dividends, Preferred Stock, Stock</t>
        </is>
      </c>
      <c r="B15" s="5" t="n">
        <v>2496000</v>
      </c>
    </row>
    <row r="16">
      <c r="A16" s="4" t="inlineStr">
        <is>
          <t>Liquidation preference</t>
        </is>
      </c>
      <c r="B16" s="6" t="n">
        <v>1719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isaggregation of Revenue [Line Items]</t>
        </is>
      </c>
    </row>
    <row r="4">
      <c r="A4" s="4" t="inlineStr">
        <is>
          <t>Net Sales</t>
        </is>
      </c>
      <c r="B4" s="6" t="n">
        <v>119398</v>
      </c>
      <c r="C4" s="6" t="n">
        <v>93152</v>
      </c>
      <c r="D4" s="6" t="n">
        <v>346205</v>
      </c>
      <c r="E4" s="6" t="n">
        <v>294993</v>
      </c>
    </row>
    <row r="5">
      <c r="A5" s="4" t="inlineStr">
        <is>
          <t>Receivables from contracts with customers</t>
        </is>
      </c>
      <c r="B5" s="6" t="n">
        <v>45943</v>
      </c>
      <c r="D5" s="6" t="n">
        <v>45943</v>
      </c>
      <c r="F5" s="6" t="n">
        <v>37208</v>
      </c>
    </row>
    <row r="6">
      <c r="A6" s="4" t="inlineStr">
        <is>
          <t>Revenue Benchmark | Product Concentration Risk</t>
        </is>
      </c>
    </row>
    <row r="7">
      <c r="A7" s="3" t="inlineStr">
        <is>
          <t>Disaggregation of Revenue [Line Items]</t>
        </is>
      </c>
    </row>
    <row r="8">
      <c r="A8" s="4" t="inlineStr">
        <is>
          <t>% of total</t>
        </is>
      </c>
      <c r="B8" s="4" t="inlineStr">
        <is>
          <t>100.00%</t>
        </is>
      </c>
      <c r="C8" s="4" t="inlineStr">
        <is>
          <t>100.00%</t>
        </is>
      </c>
      <c r="D8" s="4" t="inlineStr">
        <is>
          <t>100.00%</t>
        </is>
      </c>
      <c r="E8" s="4" t="inlineStr">
        <is>
          <t>100.00%</t>
        </is>
      </c>
    </row>
    <row r="9">
      <c r="A9" s="4" t="inlineStr">
        <is>
          <t>Product</t>
        </is>
      </c>
    </row>
    <row r="10">
      <c r="A10" s="3" t="inlineStr">
        <is>
          <t>Disaggregation of Revenue [Line Items]</t>
        </is>
      </c>
    </row>
    <row r="11">
      <c r="A11" s="4" t="inlineStr">
        <is>
          <t>Net Sales</t>
        </is>
      </c>
      <c r="B11" s="6" t="n">
        <v>118138</v>
      </c>
      <c r="C11" s="6" t="n">
        <v>92882</v>
      </c>
      <c r="D11" s="6" t="n">
        <v>343416</v>
      </c>
      <c r="E11" s="6" t="n">
        <v>294037</v>
      </c>
    </row>
    <row r="12">
      <c r="A12" s="4" t="inlineStr">
        <is>
          <t>Product | Revenue Benchmark | Product Concentration Risk</t>
        </is>
      </c>
    </row>
    <row r="13">
      <c r="A13" s="3" t="inlineStr">
        <is>
          <t>Disaggregation of Revenue [Line Items]</t>
        </is>
      </c>
    </row>
    <row r="14">
      <c r="A14" s="4" t="inlineStr">
        <is>
          <t>% of total</t>
        </is>
      </c>
      <c r="B14" s="4" t="inlineStr">
        <is>
          <t>98.90%</t>
        </is>
      </c>
      <c r="C14" s="4" t="inlineStr">
        <is>
          <t>99.70%</t>
        </is>
      </c>
      <c r="D14" s="4" t="inlineStr">
        <is>
          <t>99.20%</t>
        </is>
      </c>
      <c r="E14" s="4" t="inlineStr">
        <is>
          <t>99.70%</t>
        </is>
      </c>
    </row>
    <row r="15">
      <c r="A15" s="4" t="inlineStr">
        <is>
          <t>Coffee (Roasted)</t>
        </is>
      </c>
    </row>
    <row r="16">
      <c r="A16" s="3" t="inlineStr">
        <is>
          <t>Disaggregation of Revenue [Line Items]</t>
        </is>
      </c>
    </row>
    <row r="17">
      <c r="A17" s="4" t="inlineStr">
        <is>
          <t>Net Sales</t>
        </is>
      </c>
      <c r="B17" s="6" t="n">
        <v>77503</v>
      </c>
      <c r="C17" s="6" t="n">
        <v>60771</v>
      </c>
      <c r="D17" s="6" t="n">
        <v>223607</v>
      </c>
      <c r="E17" s="6" t="n">
        <v>196352</v>
      </c>
    </row>
    <row r="18">
      <c r="A18" s="4" t="inlineStr">
        <is>
          <t>Coffee (Roasted) | Revenue Benchmark | Product Concentration Risk</t>
        </is>
      </c>
    </row>
    <row r="19">
      <c r="A19" s="3" t="inlineStr">
        <is>
          <t>Disaggregation of Revenue [Line Items]</t>
        </is>
      </c>
    </row>
    <row r="20">
      <c r="A20" s="4" t="inlineStr">
        <is>
          <t>% of total</t>
        </is>
      </c>
      <c r="B20" s="4" t="inlineStr">
        <is>
          <t>64.90%</t>
        </is>
      </c>
      <c r="C20" s="4" t="inlineStr">
        <is>
          <t>65.20%</t>
        </is>
      </c>
      <c r="D20" s="4" t="inlineStr">
        <is>
          <t>64.60%</t>
        </is>
      </c>
      <c r="E20" s="4" t="inlineStr">
        <is>
          <t>66.60%</t>
        </is>
      </c>
    </row>
    <row r="21">
      <c r="A21" s="4" t="inlineStr">
        <is>
          <t>Tea (Iced &amp; Hot)</t>
        </is>
      </c>
    </row>
    <row r="22">
      <c r="A22" s="3" t="inlineStr">
        <is>
          <t>Disaggregation of Revenue [Line Items]</t>
        </is>
      </c>
    </row>
    <row r="23">
      <c r="A23" s="4" t="inlineStr">
        <is>
          <t>Net Sales</t>
        </is>
      </c>
      <c r="B23" s="6" t="n">
        <v>21033</v>
      </c>
      <c r="C23" s="6" t="n">
        <v>17146</v>
      </c>
      <c r="D23" s="6" t="n">
        <v>62961</v>
      </c>
      <c r="E23" s="6" t="n">
        <v>51790</v>
      </c>
    </row>
    <row r="24">
      <c r="A24" s="4" t="inlineStr">
        <is>
          <t>Tea (Iced &amp; Hot) | Revenue Benchmark | Product Concentration Risk</t>
        </is>
      </c>
    </row>
    <row r="25">
      <c r="A25" s="3" t="inlineStr">
        <is>
          <t>Disaggregation of Revenue [Line Items]</t>
        </is>
      </c>
    </row>
    <row r="26">
      <c r="A26" s="4" t="inlineStr">
        <is>
          <t>% of total</t>
        </is>
      </c>
      <c r="B26" s="4" t="inlineStr">
        <is>
          <t>17.60%</t>
        </is>
      </c>
      <c r="C26" s="4" t="inlineStr">
        <is>
          <t>18.40%</t>
        </is>
      </c>
      <c r="D26" s="4" t="inlineStr">
        <is>
          <t>18.20%</t>
        </is>
      </c>
      <c r="E26" s="4" t="inlineStr">
        <is>
          <t>17.50%</t>
        </is>
      </c>
    </row>
    <row r="27">
      <c r="A27" s="4" t="inlineStr">
        <is>
          <t>Culinary</t>
        </is>
      </c>
    </row>
    <row r="28">
      <c r="A28" s="3" t="inlineStr">
        <is>
          <t>Disaggregation of Revenue [Line Items]</t>
        </is>
      </c>
    </row>
    <row r="29">
      <c r="A29" s="4" t="inlineStr">
        <is>
          <t>Net Sales</t>
        </is>
      </c>
      <c r="B29" s="6" t="n">
        <v>13855</v>
      </c>
      <c r="C29" s="6" t="n">
        <v>10551</v>
      </c>
      <c r="D29" s="6" t="n">
        <v>40843</v>
      </c>
      <c r="E29" s="6" t="n">
        <v>32471</v>
      </c>
    </row>
    <row r="30">
      <c r="A30" s="4" t="inlineStr">
        <is>
          <t>Culinary | Revenue Benchmark | Product Concentration Risk</t>
        </is>
      </c>
    </row>
    <row r="31">
      <c r="A31" s="3" t="inlineStr">
        <is>
          <t>Disaggregation of Revenue [Line Items]</t>
        </is>
      </c>
    </row>
    <row r="32">
      <c r="A32" s="4" t="inlineStr">
        <is>
          <t>% of total</t>
        </is>
      </c>
      <c r="B32" s="4" t="inlineStr">
        <is>
          <t>11.60%</t>
        </is>
      </c>
      <c r="C32" s="4" t="inlineStr">
        <is>
          <t>11.30%</t>
        </is>
      </c>
      <c r="D32" s="4" t="inlineStr">
        <is>
          <t>11.80%</t>
        </is>
      </c>
      <c r="E32" s="4" t="inlineStr">
        <is>
          <t>11.00%</t>
        </is>
      </c>
    </row>
    <row r="33">
      <c r="A33" s="4" t="inlineStr">
        <is>
          <t>Spice</t>
        </is>
      </c>
    </row>
    <row r="34">
      <c r="A34" s="3" t="inlineStr">
        <is>
          <t>Disaggregation of Revenue [Line Items]</t>
        </is>
      </c>
    </row>
    <row r="35">
      <c r="A35" s="4" t="inlineStr">
        <is>
          <t>Net Sales</t>
        </is>
      </c>
      <c r="B35" s="6" t="n">
        <v>5747</v>
      </c>
      <c r="C35" s="6" t="n">
        <v>4414</v>
      </c>
      <c r="D35" s="6" t="n">
        <v>16005</v>
      </c>
      <c r="E35" s="6" t="n">
        <v>13424</v>
      </c>
    </row>
    <row r="36">
      <c r="A36" s="4" t="inlineStr">
        <is>
          <t>Spice | Revenue Benchmark | Product Concentration Risk</t>
        </is>
      </c>
    </row>
    <row r="37">
      <c r="A37" s="3" t="inlineStr">
        <is>
          <t>Disaggregation of Revenue [Line Items]</t>
        </is>
      </c>
    </row>
    <row r="38">
      <c r="A38" s="4" t="inlineStr">
        <is>
          <t>% of total</t>
        </is>
      </c>
      <c r="B38" s="4" t="inlineStr">
        <is>
          <t>4.80%</t>
        </is>
      </c>
      <c r="C38" s="4" t="inlineStr">
        <is>
          <t>4.80%</t>
        </is>
      </c>
      <c r="D38" s="4" t="inlineStr">
        <is>
          <t>4.60%</t>
        </is>
      </c>
      <c r="E38" s="4" t="inlineStr">
        <is>
          <t>4.60%</t>
        </is>
      </c>
    </row>
    <row r="39">
      <c r="A39" s="4" t="inlineStr">
        <is>
          <t>Fuel Surcharge</t>
        </is>
      </c>
    </row>
    <row r="40">
      <c r="A40" s="3" t="inlineStr">
        <is>
          <t>Disaggregation of Revenue [Line Items]</t>
        </is>
      </c>
    </row>
    <row r="41">
      <c r="A41" s="4" t="inlineStr">
        <is>
          <t>Net Sales</t>
        </is>
      </c>
      <c r="B41" s="6" t="n">
        <v>1260</v>
      </c>
      <c r="C41" s="6" t="n">
        <v>270</v>
      </c>
      <c r="D41" s="6" t="n">
        <v>2789</v>
      </c>
      <c r="E41" s="6" t="n">
        <v>956</v>
      </c>
    </row>
    <row r="42">
      <c r="A42" s="4" t="inlineStr">
        <is>
          <t>Fuel Surcharge | Revenue Benchmark | Product Concentration Risk</t>
        </is>
      </c>
    </row>
    <row r="43">
      <c r="A43" s="3" t="inlineStr">
        <is>
          <t>Disaggregation of Revenue [Line Items]</t>
        </is>
      </c>
    </row>
    <row r="44">
      <c r="A44" s="4" t="inlineStr">
        <is>
          <t>% of total</t>
        </is>
      </c>
      <c r="B44" s="4" t="inlineStr">
        <is>
          <t>1.10%</t>
        </is>
      </c>
      <c r="C44" s="4" t="inlineStr">
        <is>
          <t>0.30%</t>
        </is>
      </c>
      <c r="D44" s="4" t="inlineStr">
        <is>
          <t>0.80%</t>
        </is>
      </c>
      <c r="E44" s="4" t="inlineStr">
        <is>
          <t>0.3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Aug. 31, 2012</t>
        </is>
      </c>
      <c r="C1" s="2" t="inlineStr">
        <is>
          <t>Mar. 31, 2022</t>
        </is>
      </c>
    </row>
    <row r="2">
      <c r="A2" s="3" t="inlineStr">
        <is>
          <t>Contractual Obligations</t>
        </is>
      </c>
    </row>
    <row r="3">
      <c r="A3" s="4" t="inlineStr">
        <is>
          <t>Loss Contingency, Damages Sought, Maximum Daily, Value</t>
        </is>
      </c>
      <c r="B3" s="6" t="n">
        <v>2500</v>
      </c>
    </row>
    <row r="4">
      <c r="A4" s="4" t="inlineStr">
        <is>
          <t>Inventories | Coffee</t>
        </is>
      </c>
    </row>
    <row r="5">
      <c r="A5" s="3" t="inlineStr">
        <is>
          <t>Contractual Obligations</t>
        </is>
      </c>
    </row>
    <row r="6">
      <c r="A6" s="4" t="inlineStr">
        <is>
          <t>Purchase Obligation, Due in Next Twelve Months</t>
        </is>
      </c>
      <c r="C6" s="6" t="n">
        <v>87000000</v>
      </c>
    </row>
    <row r="7">
      <c r="A7" s="4" t="inlineStr">
        <is>
          <t>Inventories | Other Inventory</t>
        </is>
      </c>
    </row>
    <row r="8">
      <c r="A8" s="3" t="inlineStr">
        <is>
          <t>Contractual Obligations</t>
        </is>
      </c>
    </row>
    <row r="9">
      <c r="A9" s="4" t="inlineStr">
        <is>
          <t>Purchase Obligation, Due in Next Twelve Months</t>
        </is>
      </c>
      <c r="C9" s="6" t="n">
        <v>19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of Assets (Details) - USD ($)</t>
        </is>
      </c>
      <c r="B1" s="2" t="inlineStr">
        <is>
          <t>Nov. 02, 2021</t>
        </is>
      </c>
      <c r="C1" s="2" t="inlineStr">
        <is>
          <t>Jul. 07, 2021</t>
        </is>
      </c>
      <c r="D1" s="2" t="inlineStr">
        <is>
          <t>Jul. 02, 2021</t>
        </is>
      </c>
    </row>
    <row r="2">
      <c r="A2" s="4" t="inlineStr">
        <is>
          <t>Santa Ana, California</t>
        </is>
      </c>
    </row>
    <row r="3">
      <c r="A3" s="3" t="inlineStr">
        <is>
          <t>Income Statement, Balance Sheet and Additional Disclosures by Disposal Groups, Including Discontinued Operations [Line Items]</t>
        </is>
      </c>
    </row>
    <row r="4">
      <c r="A4" s="4" t="inlineStr">
        <is>
          <t>Sales Price</t>
        </is>
      </c>
      <c r="D4" s="6" t="n">
        <v>4299000</v>
      </c>
    </row>
    <row r="5">
      <c r="A5" s="4" t="inlineStr">
        <is>
          <t>Net Proceeds</t>
        </is>
      </c>
      <c r="D5" s="5" t="n">
        <v>4072000</v>
      </c>
    </row>
    <row r="6">
      <c r="A6" s="4" t="inlineStr">
        <is>
          <t>Gain on Sale</t>
        </is>
      </c>
      <c r="D6" s="6" t="n">
        <v>3571000</v>
      </c>
    </row>
    <row r="7">
      <c r="A7" s="4" t="inlineStr">
        <is>
          <t>Sante Fe Springs, California</t>
        </is>
      </c>
    </row>
    <row r="8">
      <c r="A8" s="3" t="inlineStr">
        <is>
          <t>Income Statement, Balance Sheet and Additional Disclosures by Disposal Groups, Including Discontinued Operations [Line Items]</t>
        </is>
      </c>
    </row>
    <row r="9">
      <c r="A9" s="4" t="inlineStr">
        <is>
          <t>Sales Price</t>
        </is>
      </c>
      <c r="C9" s="6" t="n">
        <v>2650000</v>
      </c>
    </row>
    <row r="10">
      <c r="A10" s="4" t="inlineStr">
        <is>
          <t>Net Proceeds</t>
        </is>
      </c>
      <c r="C10" s="5" t="n">
        <v>2507000</v>
      </c>
    </row>
    <row r="11">
      <c r="A11" s="4" t="inlineStr">
        <is>
          <t>Gain on Sale</t>
        </is>
      </c>
      <c r="C11" s="6" t="n">
        <v>1509000</v>
      </c>
    </row>
    <row r="12">
      <c r="A12" s="4" t="inlineStr">
        <is>
          <t>San Antonio, Texas</t>
        </is>
      </c>
    </row>
    <row r="13">
      <c r="A13" s="3" t="inlineStr">
        <is>
          <t>Income Statement, Balance Sheet and Additional Disclosures by Disposal Groups, Including Discontinued Operations [Line Items]</t>
        </is>
      </c>
    </row>
    <row r="14">
      <c r="A14" s="4" t="inlineStr">
        <is>
          <t>Sales Price</t>
        </is>
      </c>
      <c r="B14" s="6" t="n">
        <v>898000</v>
      </c>
    </row>
    <row r="15">
      <c r="A15" s="4" t="inlineStr">
        <is>
          <t>Net Proceeds</t>
        </is>
      </c>
      <c r="B15" s="5" t="n">
        <v>820000</v>
      </c>
    </row>
    <row r="16">
      <c r="A16" s="4" t="inlineStr">
        <is>
          <t>Gain on Sale</t>
        </is>
      </c>
      <c r="B16" s="6" t="n">
        <v>72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For a detailed discussion about the Company’s significant accounting policies, see Note 2, “ Summary of Significant Accounting Policies, ” in the Notes to Consolidated Financial Statements in the 2021 Form 10-K. During the three and nine months ended March 31, 2022, there were no significant updates made to the Company’s significant accounting policies. Concentration of Credit Risk At March 31, 2022 and June 30, 2021,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asset positions. At March 31, 2022 and June 30, 2021,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50% and 31% of the Company’s trade accounts receivable balance was with five customers at March 31, 2022 and June 30, 2021, respectively. The Company estimates its maximum credit risk for accounts receivable at the amount recorded on the balance sheet. The trade accounts receivables are generally short-term and all estimated credit losses have been appropriately considered in establishing the allowance for doubtful accounts. 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does not anticipate any material impac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34:08Z</dcterms:created>
  <dcterms:modified xmlns:dcterms="http://purl.org/dc/terms/" xmlns:xsi="http://www.w3.org/2001/XMLSchema-instance" xsi:type="dcterms:W3CDTF">2022-05-05T21:34:08Z</dcterms:modified>
</cp:coreProperties>
</file>